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Description of Company and Basi" sheetId="6" r:id="rId6"/>
    <s:sheet name="Recent Accounting Pronouncement" sheetId="7" r:id="rId7"/>
    <s:sheet name="Foreign Currency Remeasurement" sheetId="8" r:id="rId8"/>
    <s:sheet name="Short-term Investments" sheetId="9" r:id="rId9"/>
    <s:sheet name="Basic and Diluted Net Loss Per " sheetId="10" r:id="rId10"/>
    <s:sheet name="Warrant Liabilities" sheetId="11" r:id="rId11"/>
    <s:sheet name="Stock Based Compensation" sheetId="12" r:id="rId12"/>
    <s:sheet name="Fair Value Measurements" sheetId="13" r:id="rId13"/>
    <s:sheet name="Liquidity and Capital Resources" sheetId="14" r:id="rId14"/>
    <s:sheet name="Equity Transactions" sheetId="15" r:id="rId15"/>
    <s:sheet name="Income Taxes" sheetId="16" r:id="rId16"/>
    <s:sheet name="Commitments and contingencies" sheetId="17" r:id="rId17"/>
    <s:sheet name="Subsequent Events" sheetId="18" r:id="rId18"/>
    <s:sheet name="Warrant Liabilities (Tables)" sheetId="19" r:id="rId19"/>
    <s:sheet name="Stock Based Compensation (Table" sheetId="20" r:id="rId20"/>
    <s:sheet name="Fair Value Measurements (Tables" sheetId="21" r:id="rId21"/>
    <s:sheet name="Subsequent Events (Tables)" sheetId="22" r:id="rId22"/>
    <s:sheet name="Description of Company and Ba23" sheetId="23" r:id="rId23"/>
    <s:sheet name="Foreign Currency Remeasurement " sheetId="24" r:id="rId24"/>
    <s:sheet name="Short-term Investments (Details" sheetId="25" r:id="rId25"/>
    <s:sheet name="Basic and Diluted Net Loss Pe26" sheetId="26" r:id="rId26"/>
    <s:sheet name="Warrant Liabilities (Details)" sheetId="27" r:id="rId27"/>
    <s:sheet name="Stock Based Compensation (Detai" sheetId="28" r:id="rId28"/>
    <s:sheet name="Fair Value Measurements (Detail" sheetId="29" r:id="rId29"/>
    <s:sheet name="Liquidity and Capital Resourc30" sheetId="30" r:id="rId30"/>
    <s:sheet name="Equity Transactions (Details)" sheetId="31" r:id="rId31"/>
    <s:sheet name="Income Taxes (Details)" sheetId="32" r:id="rId32"/>
    <s:sheet name="Commitments and contingencies ("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5</t>
  </si>
  <si>
    <t>Aug. 03, 2015</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BALANCE SHEETS (Unaudited) - USD ($)</t>
  </si>
  <si>
    <t>Dec. 31, 2014</t>
  </si>
  <si>
    <t>Current assets:</t>
  </si>
  <si>
    <t>Cash and cash equivalents</t>
  </si>
  <si>
    <t>Short-term investments</t>
  </si>
  <si>
    <t>Receivables</t>
  </si>
  <si>
    <t>Interest receivable</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Warrant liability</t>
  </si>
  <si>
    <t>Total current liabilities</t>
  </si>
  <si>
    <t>Commitments and contingencies</t>
  </si>
  <si>
    <t>Stockholders' equity</t>
  </si>
  <si>
    <t>Preferred Stock, $0.01 par value, 5,000,000 shares authorized, including 25,000 shares of Series A Junior Participating Preferred Stock; no shares issued and outstanding</t>
  </si>
  <si>
    <t>Common stock, $0.001 par value, 250,000,000 shares authorized; 55,927,197 shares issued and outstanding at June 30, 2015; 55,921,986 shares issued and outstanding at December 31, 2014</t>
  </si>
  <si>
    <t>Additional paid-in capital</t>
  </si>
  <si>
    <t>Treasury stock, at cost (199,275 shares)</t>
  </si>
  <si>
    <t>Accumulated deficit</t>
  </si>
  <si>
    <t>Total stockholders' equity</t>
  </si>
  <si>
    <t>Total liabilities and stockholders' equity</t>
  </si>
  <si>
    <t>CONDENSED BALANCE SHEETS (Unaudited) (Parenthetical) - $ / shares</t>
  </si>
  <si>
    <t>Preferred Stock, par value (in dollars per share)</t>
  </si>
  <si>
    <t>Preferred Stock, shares authorized (in shares)</t>
  </si>
  <si>
    <t>Series A Junior Participating 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STATEMENTS OF OPERATIONS (Unaudited) - USD ($)</t>
  </si>
  <si>
    <t>3 Months Ended</t>
  </si>
  <si>
    <t>Jun. 30, 2014</t>
  </si>
  <si>
    <t>Revenue:</t>
  </si>
  <si>
    <t>License revenue</t>
  </si>
  <si>
    <t>Expenses:</t>
  </si>
  <si>
    <t>Research and development</t>
  </si>
  <si>
    <t>General and administrative</t>
  </si>
  <si>
    <t>Total expenses</t>
  </si>
  <si>
    <t>Loss before other income (loss)</t>
  </si>
  <si>
    <t>Other income (loss):</t>
  </si>
  <si>
    <t>Interest income</t>
  </si>
  <si>
    <t>Other income (loss), net</t>
  </si>
  <si>
    <t>Gain (loss) on warrant derivative liability</t>
  </si>
  <si>
    <t>Net loss</t>
  </si>
  <si>
    <t>Basic and diluted net loss per share (in dollars per share)</t>
  </si>
  <si>
    <t>Basic and diluted weighted-average shares outstanding (in shares)</t>
  </si>
  <si>
    <t>CONDENSED STATEMENTS OF CASH FLOWS (Unaudited) - USD ($)</t>
  </si>
  <si>
    <t>Cash flows from operating activities:</t>
  </si>
  <si>
    <t>Adjustments to reconcile net loss to net cash used in operating activities:</t>
  </si>
  <si>
    <t>Depreciation and amortization</t>
  </si>
  <si>
    <t>Stock-based compensation expense</t>
  </si>
  <si>
    <t>Fair value adjustment on warrant liability</t>
  </si>
  <si>
    <t>Net foreign exchange loss</t>
  </si>
  <si>
    <t>Changes in assets and liabilities:</t>
  </si>
  <si>
    <t>Net cash used in operating activities</t>
  </si>
  <si>
    <t>Cash flows from investing activities:</t>
  </si>
  <si>
    <t>Purchase of short-term investments</t>
  </si>
  <si>
    <t>Proceeds from the sale of short-term investments</t>
  </si>
  <si>
    <t>Purchases of equipment and furnishings</t>
  </si>
  <si>
    <t>Net cash provided by (used in) investing activities</t>
  </si>
  <si>
    <t>Cash flows from financing activities:</t>
  </si>
  <si>
    <t>Net proceeds from public offering</t>
  </si>
  <si>
    <t>Proceeds from issuance of restricted stock to employee</t>
  </si>
  <si>
    <t>Net proceeds from exercise of warrants and stock options</t>
  </si>
  <si>
    <t>Net cash provided by financing activities</t>
  </si>
  <si>
    <t>Net increase in cash and cash equivalents</t>
  </si>
  <si>
    <t>Cash and cash equivalents at beginning of period</t>
  </si>
  <si>
    <t>Cash and cash equivalents at end of period</t>
  </si>
  <si>
    <t>Supplemental disclosure of cash flow information:</t>
  </si>
  <si>
    <t>Equipment and furnishings purchased on credit</t>
  </si>
  <si>
    <t>Cashless warrant exercises</t>
  </si>
  <si>
    <t>Cash paid for income taxes</t>
  </si>
  <si>
    <t>Description of Company and Basis of Presentation</t>
  </si>
  <si>
    <t>Description of Company and Basis of Presentation [Abstract]</t>
  </si>
  <si>
    <t>1. Description of Company and Basis of Presentation CytRx Corporation (“CytRx” or the “Company”) is a biopharmaceutical research and development company specializing in oncology. The Company is currently focused on the clinical development of aldoxorubicin (formerly known as INNO-206), its modified version of the widely-used chemotherapeutic agent, doxorubicin. CytRx previously reported positive top-line efficacy results (median progression-free survival, or PFS, PFS at six months, overall response rates, hazard ratios and overall survival) from its completed, global Phase 2b clinical trial with aldoxorubicin as a treatment for soft tissue sarcoma, or STS. Hazard ratios, or the likelihood that the study endpoint (in this case tumor progression) will be reached during a given period, are an important measure of the reliability and uniformity of the absolute data for PFS. The trial investigated the efficacy and safety of aldoxorubicin compared with doxorubicin in subjects with first-line metastatic, locally advanced or unresectable STS. Aldoxorubicin combines the chemotherapeutic agent doxorubicin with a novel linker-molecule that binds specifically to albumin in the blood and is designed to allow for delivery of higher amounts of doxorubicin (3½ to 4 times) without the major dose-limiting toxicities as seen with the administration of doxorubicin alone. In the first quarter of 2014, the Company initiated a pivotal Phase 3 trial of aldoxorubicin as a therapy for patients with STS whose tumors have progressed following treatment with chemotherapy. The Phase 3 trial is being conducted under a Special Protocol Assessment, or SPA, granted by the FDA. The SPA means that the FDA agrees that the design and analyses proposed in the Phase 3 trial protocol are acceptable to support regulatory approval of the product candidate with respect to effectiveness of the indication studied, and will not change its perspective on these matters, except in limited circumstances such as where a sponsor fails to follow a protocol agreed to with the FDA or where previously unrecognized health concerns occur. Thus, if the study demonstrates an acceptable benefit-risk profile as determined by the FDA, it will support registration of aldoxorubicin for this indication. If approved for marketing, the Company’s current plan would be to commercially launch aldoxorubicin in late 2017. CytRx is currently evaluating aldoxorubicin in a global Phase 2b clinical trial in small cell lung cancer, a Phase 2 clinical trial in HIV-related Kaposi's sarcoma, a Phase 2 clinical trial in patients with late-stage glioblastoma (brain cancer), a Phase 1b clinical trial in combination with ifosfamide in patients with STS and a Phase 1b clinical trial in combination with gemcitabine in patients with metastatic solid tumors. The Company has completed a global Phase 2b clinical trial with aldoxorubicin as a 1st-line therapy for STS, a Phase 1b/2 clinical trial primarily in the same indication, a Phase 1b clinical trial of aldoxorubicin in combination with doxorubicin in patients with advanced solid tumors and a Phase 1b pharmacokinetics clinical trial in patients with metastatic solid tumors. CytRx plans to expand its pipeline of oncology candidates through its drug-development activities at its laboratory facility in Freiburg, Germany, based on its Linker Activated Drug Release, or LADR™, technology that can be utilized with multiple chemotherapeutic agents and may allow for greater drug concentration at tumor sites. The accompanying condensed financial statements at June 30, 2015 and for the three-month and six-month periods ended June 30, 2015 and 2014,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4 have been derived from the Company’s audited financial statements as of that date. The financial statements included herein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the Company’s audited financial statements contained in its Annual Report on Form 10-K for the year ended December 31, 2014. The Company’s operating results will fluctuate for the foreseeable future. Therefore, period-to-period comparisons should not be relied upon as predictive of the results in future periods.</t>
  </si>
  <si>
    <t>Recent Accounting Pronouncements</t>
  </si>
  <si>
    <t>Recent Accounting Pronouncements [Abstract]</t>
  </si>
  <si>
    <t>2. Recent Accounting Pronouncements We have reviewed all of the recent accounting pronouncements and have determined that they have not or will not have a material impact on the Company’s financial statements, or simply do not apply to the Company’s operations.</t>
  </si>
  <si>
    <t>Foreign Currency Remeasurement</t>
  </si>
  <si>
    <t>Foreign Currency Remeasurement [Abstract]</t>
  </si>
  <si>
    <t>3. Foreign Currency Remeasurement The U.S. dollar has been determined to be the functional currency for the net assets of the Company’s laboratory facility in Germany. The transactions are recorded in the local currencies and are remeasured at each reporting date using the historical rates for nonmonetary assets and liabilities and exchange rates for monetary assets and liabilities at the balance sheet date. Exchange gains and losses from the remeasurement of monetary assets and liabilities are recognized in other income (loss). The Company recognized a gain of approximately $5,000 and a loss of approximately $10,700 for the three-month and six-month periods ended June 30, 2015, respectively, and $0 and $4,900 for the three and six-month periods ended June 30, 2014, respectively.</t>
  </si>
  <si>
    <t>Short-term Investments</t>
  </si>
  <si>
    <t>Short-term Investments [Abstract]</t>
  </si>
  <si>
    <t>4 Short-term Investments The Company held $15.0 million of short-term investments at June 30, 2015, as compared to $45.6 million at December 31, 2014. The Company has classified these investments as available for sale. These investments are federally insured certificates of deposit with a maturity date of August 27, 2015.</t>
  </si>
  <si>
    <t>Basic and Diluted Net Loss Per Common Share</t>
  </si>
  <si>
    <t>Basic and Diluted Net Loss Per Common Share [Abstract]</t>
  </si>
  <si>
    <t>5. Basic and Diluted Net Loss Per Common Share Basic and diluted net loss per common share is computed based on the weighted-average number of common shares outstanding. Common share equivalents (which consist of options, warrants and restricted stock) are excluded from the computation of diluted net loss per common share where the effect would be anti-dilutive. Common share equivalents that could potentially dilute net loss per share in the future, and which were excluded from the computation of diluted loss per share, totaled 17.8 million shares for each of the three-month and six-month periods ended June 30, 2015, and 14.6 million shares for each of the three-month and six-month periods ended June 30, 2014.</t>
  </si>
  <si>
    <t>Warrant Liabilities</t>
  </si>
  <si>
    <t>Warrant Liabilities [Abstract]</t>
  </si>
  <si>
    <t>6. Warrant Liabilities Liabilities measured at fair value on a recurring basis include warrant liabilities resulting from the Company’s past equity financings. In accordance with ASC 815-40 , Derivatives and Hedging – Contracts in Entity’s Own Equity Equity-Based Payments to Non-Employees Six Months Ended June 30, 2015 2014 Risk-free interest rate 0.28 % 0.44 % Expected dividend yield 0 % 0 % Expected lives 1.09 1.96 Expected volatility 62.7 % 84.1 % Warrants classified as liabilities (in shares) 6,371,854 6,984,716 The Company’s computation of expected volatility is based on the historical daily volatility of its publicly traded stock. The dividend yield assumption of zero is based upon the fact that the Company has never paid cash dividends and presently has no intention to do so. The risk-free interest rate used for each warrant classified as a derivative is equal to the U.S. Treasury rates in effect at June 30 of each year presented. The expected lives are based on the remaining contractual lives of the related warrants at the valuation date.</t>
  </si>
  <si>
    <t>Stock Based Compensation</t>
  </si>
  <si>
    <t>Stock Based Compensation [Abstract]</t>
  </si>
  <si>
    <t>7 Stock Based Compensation The Company has a 2000 Long-Term Incentive Plan, which expired on August 6, 2010. As of June 30, 2015, there were approximately 0.6 million shares subject to outstanding stock options under this plan. No further shares are available for future grant under this plan. The Company also has a 2008 Stock Incentive Plan. As of June 30, 2015, there were 9.9 million shares subject to outstanding stock options and 10.1 million shares available for future grant under this plan. -5- The Company follows ASC 718, Compensation-Stock Compensation, For stock options and stock warrants paid in consideration of services rendered by non-employees, the Company recognizes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As a result, the amount of the future compensation expense is subject to adjustment until the common stock options are fully vested. The following table sets forth the total stock-based compensation expense resulting from stock options and warrants included in the Company’s unaudited interim statements of operations: Three Months Ended June 30, Six Months Ended June 30, 2015 2014 2015 2014 Research and development — employee $ 392,842 $ 234,484 $ 728,780 $ 409,638 General and administrative — employee 1,744,440 325,379 2,699,844 637,339 Total employee stock-based compensation $ 2,137,282 $ 559,863 $ 3,428,624 $ 1,046,977 Research and development — non-employee $ — $ — $ — $ — General and administrative — non-employee 140,533 160,629 234,084 352,620 Total non-employee stock-based compensation $ 140,533 $ 160,629 $ 234,084 $ 352,620 During the six-month period ended June 30, 2015, the Company granted stock options to purchase 550,000 shares of its common stock. During the six-month period ended June 30, 2014, the Company granted stock options to purchase 300,000 shares of its common stock and issued warrants to purchase 25,000 shares of its stock with an exercise price of $5.60.The fair value of the stock options was estimated using the Black-Scholes option-pricing model, based on the following assumptions: Six Months Ended June 30, 2015 Six Months Ended June 30, 2014 Risk-free interest rate 2.21 % 1.92 % Expected volatility 78.2% - 84.4 % 87.0% - 89.6 % Expected lives (years) 6 - 10 6 - 10 Expected dividend yield 0.00 % 0.00 % The Company’s computation of expected volatility is based on the historical daily volatility of its publicly traded stock. The Company uses historical information to compute expected lives. In the six-month period ended June 30, 2015, the contractual term of the options granted was ten years. The dividend yield assumption of zero is based upon the fact the Company has never paid cash dividends and presently has no intention to do so. The risk-free interest rate used for each grant and issuance is equal to the U.S. Treasury rates in effect at the time of the grant and issuance for instruments with a similar expected life. Based on historical experience, for the six-month period ended June 30, 2015, the Company estimated annualized forfeiture rates of 10% for options granted to its employees, 2% for options granted to senior management and 0% for options granted to directors and non-employees and for warrants issued to non-employees. For the six-month period ended June 30, 2014, the Company estimated annualized forfeiture rates of 12% for options granted to its employees, 2% for options granted to senior management and 0% for options granted to directors and non-employees. Compensation costs will be adjusted for future changes in estimated forfeitures. The Company will record additional expense if the actual forfeitures are lower than estimated and will record a recovery of prior expense if the actual forfeiture rates are higher than estimated. -6- As of June 30, 2015, there remained approximately $4.9 million of unrecognized compensation expense related to unvested stock options granted to current and former employees, directors, to be recognized as expense over a weighted-average period of 1.03 years. Presented below is the Company’s stock option activity: Six Months Ended June 30, 2015 Number of Options (Employees) Number of Options (Non-Employees) Total Number of Options Weighted-Average Exercise Price Outstanding at January 1, 2015 9,348,952 692,143 10,040,735 $ 2.87 Granted 550,000 — 550,000 $ 3.86 Expired (68,000 ) (56,429 ) ( ) $ 6.90 Outstanding at June 30, 2015 9,830,952 635,714 10,466,306 $ 3.33 Options exercisable at June 30, 2015 6,276,275 635,714 6,911,989 $ 3.59 The following table summarizes significant ranges of outstanding stock options under the Company’s plans at June 30, 2015: Range of Exercise Prices Total Number of Options Weighted-Average Remaining Contractual Life (years) Weighted-Average Exercise Price Total Number of Options Exercisable Weighted-Average Remaining Contractual Life (years) Weighted-Average Exercise Price $ 1.83 - $2.50 5,837,558 8.51 $ 2.12 3,226,398 8.00 $ 2.08 $ 2.51 – $3.50 954,482 8.64 $ 2.85 874,482 8.62 $ 2.83 $ 3.51 – $8.00 3,386,201 7.93 $ 5.06 2,523,043 7.74 $ 5.16 $ 8.01 – $32.55 288,065 2.31 $ 9.00 288,066 2.31 $ 9.00 10,466,306 8.16 $ 3.33 6,911,989 7.74 $ 3.59 The aggregate intrinsic value of all outstanding options and vested options as of June 30, 2015 was $10.2 million and $6.1 million, respectively, representing options with exercise prices of less than the closing fair market value of the Company’s common stock on June 30, 2015 of $3.72 per share. There were 7,282,617 and 7,349,760 warrants outstanding at June 30, 2015 and December 31, 2014, respectively at a weighted-average exercise price of $4.29 and $4.27, respectively. Restricted Stock On January 1, 2014, the Company granted to Dr. Daniel Levitt, Executive Vice President and Chief Medical Officer, 100,000 shares of CytRx Corporation restricted stock pursuant to the 2008 Plan, which shares have now fully vested. The fair value of the restricted stock is based on the market price of the Company’s shares on the grant date less the par value received as consideration. The fair value of the restricted shares granted on January 1, 2014 was $627,000. The stock-based compensation expense relating to restricted stock included in the Company’s unaudited statements of operations for the three-month and six-month periods ended June 30, 2014 was $156,296 and $310,874, respectively. No restricted shares of common stock of the Company were granted in the comparable periods in 2015.</t>
  </si>
  <si>
    <t>Fair Value Measurements</t>
  </si>
  <si>
    <t>Fair Value Measurements [Abstract]</t>
  </si>
  <si>
    <t>8.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June 30, 2015 for assets and liabilities measured at fair value on a recurring basis: (In thousands) Level I Level II Level III Total Cash equivalents $ 38,437 $ — $ — $ 38,437 Short-term investments 15,002 — — 15,002 Warrant liabilities — — (4,567 ) (4,567 ) The following table summarizes fair value measurements by level at December 31, 2014 for assets and liabilities measured at fair value on a recurring basis: (In thousands) Level I Level II Level III Total Cash equivalents $ 31,159 $ — $ — $ 31,159 Short-term investments 45,622 — — 45,622 Warrant liability — — (5,131 ) (5,131 ) Liabilities measured at market value on a recurring basis include warrant liability resulting from the Company’s August 2011 equity financing. In accordance with ASC 815-40, the warrant liability are marked to market each quarter-end until they are completely settled. The warrants are valued using the Black-Scholes method, using assumptions consistent with the Company’s application of ASC 505-50. The change in the fair value of the liabilities classified in Level III is due to the unrealized gain of $0.6 million recognized and the gain is presented in the Condensed Statement of Operations (see Note 6). The Company considers carrying amounts of accounts receivable, accounts payable and accrued expenses to approximate fair value due to the short-term nature of these financial instruments. The Company’s non-financial assets are measured at fair value when there is an indicator of impairment and recorded at fair value only when an impairment charge is recognized. The Company’s non-financial assets were not material at June 30, 2015 or 2014.</t>
  </si>
  <si>
    <t>Liquidity and Capital Resources</t>
  </si>
  <si>
    <t>Liquidity and Capital Resources [Abstract]</t>
  </si>
  <si>
    <t xml:space="preserve">9 Liquidity and Capital Resources At June 30, 2015, the Company had cash and cash equivalents of approximately $38.8 million and short-term investments of approximately $15.0 million. Management believes that the Company’s current cash and cash equivalents and short-term investments, along with the $26.8 million of net proceeds received from our underwritten public offering on July 21, 2015 (see Note 13), will be sufficient to fund its operations for the foreseeable future. The estimate is based, in part, upon the Company’s currently projected expenditures for the remainder of 2015 and the first six months of 2016 of approximately $53.1 million , If the Company obtains marketing approval and successfully commercializes aldoxorubicin or other product candidates, the Company anticipates it could take several </t>
  </si>
  <si>
    <t>Equity Transactions</t>
  </si>
  <si>
    <t>Equity Transactions [Abstract]</t>
  </si>
  <si>
    <t>10. Equity Transactions On April 27, 2015, the Company issued 5,211 common shares pursant to a net exercise of warrants to purchase 10,000 shares. On January 1, 2014, the Company granted 100,000 shares of restricted stock to Dr. Daniel Levitt, Executive Vice President and Chief Medical Officer (see Note 7), which resulted in non-cash expense of $0.6 million. On February 5, 2014, the Company completed an $86.0 million underwritten public offering, in which it sold and issued 13.2 million shares of common stock at a price of $6.50 per share. Net of underwriting discounts, legal, accounting and other offering expenses, the Company received proceeds of approximately $80.5 million. On March 15, 2014, the Company issued 200,000 common shares and warrants to purchase 25,000 common shares to KTB Tumorforschungs GmbH, or “KTB,” the licensor of aldoxorubicin, in connection with the establishment of the Company’s Freiburg, Germany research and development laboratory. The fair value of the shares was $0.8 million. In the first quarter of 2014, the Company issued approximately 278,000 common shares for $0.4 million pursuant to the exercise of warrants.</t>
  </si>
  <si>
    <t>Income Taxes</t>
  </si>
  <si>
    <t>Income Taxes [Abstract]</t>
  </si>
  <si>
    <t>11. Income Taxes At December 31, 2014, the Company had federal and state net operating loss carryforwards as of $227.5 million and $157.5 million, respectively, available to offset against future taxable income, and which expire in 2015 through 2034. Of such loss carryforwards, $165.2 million and $157.5 million, respectively, are not subject to limitation under Section 382 of the Internal Revenue Code.</t>
  </si>
  <si>
    <t>Commitments and contingencies [Abstract]</t>
  </si>
  <si>
    <t xml:space="preserve">12. Commitments and Contingencies Commitments The Company has an agreement with KTB for the Company’s exclusive license of patent rights held by KTB for the worldwide development and commercialization of aldoxorubicin. Under the agreement, the Company must make payments to KTB in the aggregate of $7.5 million upon meeting clinical and regulatory milestones up to and including the product’s second final marketing approval. In the six months ended June 30, 2014, the Company met two clinical milestones, resulting in total payments of $2.0 million to KTB. The Company also has agreed to pay: · commercially reasonable royalties based on a percentage of net sales (as defined in the agreement); · a percentage of non-royalty sub-licensing income (as defined in the agreement); and · milestones of $1 million for each additional final marketing approval that the Company obtains. In the event that the Company must pay a third party in order to exercise its rights to the intellectual property under the agreement, the Company will deduct a percentage of those payments from the royalties due KTB, up to an agreed upon cap. -9- Contingencies On June 13, 2014, three purported securities class action lawsuits pending in the United States District Court for the Central District of California, were consolidated in the matter of In re CytRx Corporation Securities Litigation Rajasekaran v. CytRx Corporation, et al. In re CytRx Corporation Securities Litigation Fishman v. Kriegsman, et al. Schwartz v. Ignarr , et al. Johnson v. Ignarro, et al. Silverberg v. Kriegsman, et al. Schwartz Johnson Silverberg In re CytRx Corp. Stockholder Derivative Litigation, -10- Pankratz v. Kriegsman, et al. Taylor v. Kriegsman, et al. Pankratz Taylor Pankratz Taylor Pankratz Taylor forum non conveniens forum non conveniens </t>
  </si>
  <si>
    <t>Subsequent Events</t>
  </si>
  <si>
    <t>Subsequent Events [Abstract]</t>
  </si>
  <si>
    <t xml:space="preserve">13. Subsequent Events On July 24, 2015, the Company completed a $28.7 million underwritten public offering, in which it sold and issued 10,465,000 shares of common stock at a price of $2.75 per share. Net of underwriting discounts, legal, accounting and other offering expenses, the Company received proceeds of approximately $26.8 million, exclusive of treasury shares. The following selected pro forma balance sheet data is derived from our balance sheet as of June 30, 2015 and gives retroactive effect to the completion of the underwritten offering, but does not give effect to other events that occurred since June 30, 2015 and thus may not be indicative of our current financial condition. The information should be read in conjunction with our balance sheet as of June 30, 2015 and related notes. Actual as of June 30, 2015 (unaudited) Adjustments Related to July 2015 Equity Financing (unaudited) Pro Forma as of June 30, 2015 (unaudited) ASSETS Current assets: Cash and cash equivalents $ 38,833,736 $ 26,752,025 $ 65,585,761 Short-term investments 15,002,213 — 15,002,213 Prepaid and other current assets 6,165,528 — 6,165,528 60,001,477 26,752,025 86,753,502 Non-current assets 2,632,332 — 2,632,332 Total assets $ 62,633,809 $ 26,752,025 $ 89,385,834 LIABILITIES AND STOCKHOLDERS’ EQUITY Current liabilities: Accounts payable and other current liabilities $ 15,704,766 — $ 15,704,766 Warrant liability $ 4,566,515 — $ 4,566,515 Total current liabilities $ 20,271,281 $ — $ 20,271,281 Stockholders’ equity: Common stock $ 55,927 $ 10,465 $ 66,392 Additional paid-in-capital 380,638,689 26,741,560 407,380,249 Treasury stock (2,612,861 ) — (2,612,861 ) Accumulated deficit (335,719,227 ) — (335,719,227 ) Total stockholders’ equity 42,362,528 26,752,025 69,114,553 Total liabilities and stockholders’ equity $ 62,633,809 $ 26,752,025 $ 89,385,834 </t>
  </si>
  <si>
    <t>Warrant Liabilities (Tables)</t>
  </si>
  <si>
    <t>Schedule of weighted-average assumptions</t>
  </si>
  <si>
    <t xml:space="preserve">The following reflects the weighted-average assumptions for each of the six-month periods indicated: Six Months Ended June 30, 2015 2014 Risk-free interest rate 0.28 % 0.44 % Expected dividend yield 0 % 0 % Expected lives 1.09 1.96 Expected volatility 62.7 % 84.1 % Warrants classified as liabilities (in shares) 6,371,854 6,984,716 </t>
  </si>
  <si>
    <t>Stock Based Compensation (Tables)</t>
  </si>
  <si>
    <t>Schedule of total stock-based compensation expense from stock options and warrants</t>
  </si>
  <si>
    <t xml:space="preserve">The following table sets forth the total stock-based compensation expense resulting from stock options and warrants included in the Company’s unaudited interim statements of operations: Three Months Ended June 30, Six Months Ended June 30, 2015 2014 2015 2014 Research and development — employee $ 392,842 $ 234,484 $ 728,780 $ 409,638 General and administrative — employee 1,744,440 325,379 2,699,844 637,339 Total employee stock-based compensation $ 2,137,282 $ 559,863 $ 3,428,624 $ 1,046,977 Research and development — non-employee $ — $ — $ — $ — General and administrative — non-employee 140,533 160,629 234,084 352,620 Total non-employee stock-based compensation $ 140,533 $ 160,629 $ 234,084 $ 352,620 </t>
  </si>
  <si>
    <t>Schedule of share-based payment award, fair value of the stock options granted , assumptions</t>
  </si>
  <si>
    <t>The fair value of the stock options was estimated using the Black-Scholes option-pricing model, based on the following assumptions: Six Months Ended June 30, 2015 Six Months Ended June 30, 2014 Risk-free interest rate 2.21 % 1.92 % Expected volatility 78.2% - 84.4 % 87.0% - 89.6 % Expected lives (years) 6 - 10 6 - 10 Expected dividend yield 0.00 % 0.00 %</t>
  </si>
  <si>
    <t>Schedule of share-based compensation, stock options, activity</t>
  </si>
  <si>
    <t xml:space="preserve">Presented below is the Company’s stock option activity: Six Months Ended June 30, 2015 Number of Options (Employees) Number of Options (Non-Employees) Total Number of Options Weighted-Average Exercise Price Outstanding at January 1, 2015 9,348,952 692,143 10,040,735 $ 2.87 Granted 550,000 — 550,000 $ 3.86 Expired (68,000 ) (56,429 ) ( ) $ 6.90 Outstanding at June 30, 2015 9,830,952 635,714 10,466,306 $ 3.33 Options exercisable at June 30, 2015 6,276,275 635,714 6,911,989 $ 3.59 </t>
  </si>
  <si>
    <t>Schedule of share-based compensation, summarizes significant ranges of outstanding stock options</t>
  </si>
  <si>
    <t xml:space="preserve">The following table summarizes significant ranges of outstanding stock options under the Company’s plans at June 30, 2015: Range of Exercise Prices Total Number of Options Weighted-Average Remaining Contractual Life (years) Weighted-Average Exercise Price Total Number of Options Exercisable Weighted-Average Remaining Contractual Life (years) Weighted-Average Exercise Price $ 1.83 - $2.50 5,837,558 8.51 $ 2.12 3,226,398 8.00 $ 2.08 $ 2.51 – $3.50 954,482 8.64 $ 2.85 874,482 8.62 $ 2.83 $ 3.51 – $8.00 3,386,201 7.93 $ 5.06 2,523,043 7.74 $ 5.16 $ 8.01 – $32.55 288,065 2.31 $ 9.00 288,066 2.31 $ 9.00 10,466,306 8.16 $ 3.33 6,911,989 7.74 $ 3.59 </t>
  </si>
  <si>
    <t>Fair Value Measurements (Tables)</t>
  </si>
  <si>
    <t>Fair value measurements by level for assets and liabilities measured at fair value on a recurring basis</t>
  </si>
  <si>
    <t>The following table summarizes fair value measurements by level at June 30, 2015 for assets and liabilities measured at fair value on a recurring basis: (In thousands) Level I Level II Level III Total Cash equivalents $ 38,437 $ — $ — $ 38,437 Short-term investments 15,002 — — 15,002 Warrant liabilities — — (4,567 ) (4,567 ) The following table summarizes fair value measurements by level at December 31, 2014 for assets and liabilities measured at fair value on a recurring basis: (In thousands) Level I Level II Level III Total Cash equivalents $ 31,159 $ — $ — $ 31,159 Short-term investments 45,622 — — 45,622 Warrant liability — — (5,131 ) (5,131 )</t>
  </si>
  <si>
    <t>Subsequent Events (Tables)</t>
  </si>
  <si>
    <t>Schedule of selected pro forma balance sheet data</t>
  </si>
  <si>
    <t xml:space="preserve">The following selected pro forma balance sheet data is derived from our balance sheet as of June 30, 2015 and gives retroactive effect to the completion of the underwritten offering, but does not give effect to other events that occurred since June 30, 2015 and thus may not be indicative of our current financial condition. The information should be read in conjunction with our balance sheet as of June 30, 2015 and related notes. Actual as of June 30, 2015 (unaudited) Adjustments Related to July 2015 Equity Financing (unaudited) Pro Forma as of June 30, 2015 (unaudited) ASSETS Current assets: Cash and cash equivalents $ 38,833,736 $ 26,752,025 $ 65,585,761 Short-term investments 15,002,213 — 15,002,213 Prepaid and other current assets 6,165,528 — 6,165,528 60,001,477 26,752,025 86,753,502 Non-current assets 2,632,332 — 2,632,332 Total assets $ 62,633,809 $ 26,752,025 $ 89,385,834 LIABILITIES AND STOCKHOLDERS’ EQUITY Current liabilities: Accounts payable and other current liabilities $ 15,704,766 — $ 15,704,766 Warrant liability $ 4,566,515 — $ 4,566,515 Total current liabilities $ 20,271,281 $ — $ 20,271,281 Stockholders’ equity: Common stock $ 55,927 $ 10,465 $ 66,392 Additional paid-in-capital 380,638,689 26,741,560 407,380,249 Treasury stock (2,612,861 ) — (2,612,861 ) Accumulated deficit (335,719,227 ) — (335,719,227 ) Total stockholders’ equity 42,362,528 26,752,025 69,114,553 Total liabilities and stockholders’ equity $ 62,633,809 $ 26,752,025 $ 89,385,834 </t>
  </si>
  <si>
    <t>Description of Company and Basis of Presentation (Details)</t>
  </si>
  <si>
    <t>Jun. 30, 2015Program</t>
  </si>
  <si>
    <t>Number of programs in clinical development for cancer indications</t>
  </si>
  <si>
    <t>Foreign Currency Remeasurement (Details) - USD ($)</t>
  </si>
  <si>
    <t>(Gain) loss on foreign currency translation adjustment</t>
  </si>
  <si>
    <t>Short-term Investments (Details) - USD ($)</t>
  </si>
  <si>
    <t>Schedule of Available-for-sale Securities [Line Items]</t>
  </si>
  <si>
    <t>Certificates of Deposit [Member]</t>
  </si>
  <si>
    <t>Maturity date of investments</t>
  </si>
  <si>
    <t>Aug. 27,
		2015</t>
  </si>
  <si>
    <t>Basic and Diluted Net Loss Per Common Share (Details) - shares shares in Millions</t>
  </si>
  <si>
    <t>Antidilutive securities excluded from computation of earnings per share, amount (in shares)</t>
  </si>
  <si>
    <t>Warrant Liabilities (Details) - USD ($)</t>
  </si>
  <si>
    <t>Derivative [Line Items]</t>
  </si>
  <si>
    <t>Gain (loss) on warrant liability</t>
  </si>
  <si>
    <t>Warrants [Member]</t>
  </si>
  <si>
    <t>Risk-free interest rate (in hundredths)</t>
  </si>
  <si>
    <t>0.28%</t>
  </si>
  <si>
    <t>0.44%</t>
  </si>
  <si>
    <t>Expected dividend yield (in hundredths)</t>
  </si>
  <si>
    <t>0.00%</t>
  </si>
  <si>
    <t>Expected lives</t>
  </si>
  <si>
    <t>1 year 1 month 2 days</t>
  </si>
  <si>
    <t>1 year 11 months 16 days</t>
  </si>
  <si>
    <t>Expected volatility (in hundredths)</t>
  </si>
  <si>
    <t>62.70%</t>
  </si>
  <si>
    <t>84.10%</t>
  </si>
  <si>
    <t>Warrants classified as liabilities (in shares)</t>
  </si>
  <si>
    <t>Stock Based Compensation (Details)</t>
  </si>
  <si>
    <t>Jun. 30, 2015USD ($)$ / sharesshares</t>
  </si>
  <si>
    <t>Jun. 30, 2014USD ($)$ / shares</t>
  </si>
  <si>
    <t>Jun. 30, 2014USD ($)$ / sharesshares</t>
  </si>
  <si>
    <t>Dec. 31, 2014$ / sharesshares</t>
  </si>
  <si>
    <t>Feb. 05, 2014$ / shares</t>
  </si>
  <si>
    <t>Share based compensation, shares authorized under significant ranges of outstanding stock option plans in period [Abstract]</t>
  </si>
  <si>
    <t>Closing price of the common stock (in dollars per share) | $ / shares</t>
  </si>
  <si>
    <t>Employees [Member]</t>
  </si>
  <si>
    <t>Share-based compensation arrangement by share-based payment award, fair value assumptions and methodology [Abstract]</t>
  </si>
  <si>
    <t>Estimated annualized forfeiture rate (in hundredths)</t>
  </si>
  <si>
    <t>10.00%</t>
  </si>
  <si>
    <t>12.00%</t>
  </si>
  <si>
    <t>Employees and Directors [Member]</t>
  </si>
  <si>
    <t>Unrecognized compensation expense related to unvested stock options, granted | $</t>
  </si>
  <si>
    <t>Unrecognized compensation cost, recognized as expense over a weighted-average period</t>
  </si>
  <si>
    <t>1 year 11 days</t>
  </si>
  <si>
    <t>Senior management [Member]</t>
  </si>
  <si>
    <t>2.00%</t>
  </si>
  <si>
    <t>Directors and nonemployees [Member]</t>
  </si>
  <si>
    <t>Stock Options [Member]</t>
  </si>
  <si>
    <t>Share-based Compensation Arrangement by Share-based Payment Award, Fair Value Assumptions, Method Used</t>
  </si>
  <si>
    <t>Black-Scholes option-pricing model</t>
  </si>
  <si>
    <t>Contractual term</t>
  </si>
  <si>
    <t>10 years</t>
  </si>
  <si>
    <t>Number of Options (Employees and Non-Employees) [Abstract]</t>
  </si>
  <si>
    <t>Outstanding at beginning of period (in shares)</t>
  </si>
  <si>
    <t>Granted (in shares)</t>
  </si>
  <si>
    <t>Expired (in shares)</t>
  </si>
  <si>
    <t>Outstanding at end of period (in shares)</t>
  </si>
  <si>
    <t>Options exercisable at end of period (in shares)</t>
  </si>
  <si>
    <t>Weighted-Average Exercise Price Options [Abstract]</t>
  </si>
  <si>
    <t>Outstanding at beginning of period (in dollars per share) | $ / shares</t>
  </si>
  <si>
    <t>Granted (in dollars per share) | $ / shares</t>
  </si>
  <si>
    <t>Expired | $ / shares</t>
  </si>
  <si>
    <t>Outstanding at end of period (in dollars per share) | $ / shares</t>
  </si>
  <si>
    <t>Options exercisable at end of period (in dollars per share) | $ / shares</t>
  </si>
  <si>
    <t>Total Number of Options (in shares)</t>
  </si>
  <si>
    <t>Weighted-Average Remaining Contractual Life</t>
  </si>
  <si>
    <t>8 years 1 month 28 days</t>
  </si>
  <si>
    <t>Weighted-Average Exercise Price (in dollars per share) | $ / shares</t>
  </si>
  <si>
    <t>Total Number of Options Exercisable (in shares)</t>
  </si>
  <si>
    <t>7 years 8 months 26 days</t>
  </si>
  <si>
    <t>Weighted-Average Exercise Price, Options Exercisable (in dollars per share) | $ / shares</t>
  </si>
  <si>
    <t>The aggregate intrinsic value of outstanding options | $</t>
  </si>
  <si>
    <t>Aggregate intrinsic value of options vested | $</t>
  </si>
  <si>
    <t>Stock Options [Member] | Employees [Member]</t>
  </si>
  <si>
    <t>Stock Options [Member] | Non-Employees [Member]</t>
  </si>
  <si>
    <t>Stock Options And Warrants [Member]</t>
  </si>
  <si>
    <t>2.21%</t>
  </si>
  <si>
    <t>1.92%</t>
  </si>
  <si>
    <t>Stock Options And Warrants [Member] | Minimum [Member]</t>
  </si>
  <si>
    <t>78.20%</t>
  </si>
  <si>
    <t>87.00%</t>
  </si>
  <si>
    <t>6 years</t>
  </si>
  <si>
    <t>Stock Options And Warrants [Member] | Maximum [Member]</t>
  </si>
  <si>
    <t>84.40%</t>
  </si>
  <si>
    <t>89.60%</t>
  </si>
  <si>
    <t>Stock Options And Warrants [Member] | Employees [Member]</t>
  </si>
  <si>
    <t>Total stock-based compensation expense resulting from stock options and warrants [Abstract]</t>
  </si>
  <si>
    <t>Allocated employee and non-employee stock-based compensation expense, Total | $</t>
  </si>
  <si>
    <t>Stock Options And Warrants [Member] | Non-Employees [Member]</t>
  </si>
  <si>
    <t>Restricted Stock [Member]</t>
  </si>
  <si>
    <t>Share-based compensation arrangement by share-based payment award, shares issued in period (in shares)</t>
  </si>
  <si>
    <t>Exercise price of warrants (in dollars per share) | $ / shares</t>
  </si>
  <si>
    <t>Warrants outstanding (in shares)</t>
  </si>
  <si>
    <t>Weighted-average exercise price of warrants outstanding (in dollars per share) | $ / shares</t>
  </si>
  <si>
    <t>Range $ 1.83 - 2.50 [Member] | Stock Options [Member]</t>
  </si>
  <si>
    <t>Range of Exercise Prices, Lower Range (in dollars per share) | $ / shares</t>
  </si>
  <si>
    <t>Range of Exercise Prices, Upper Range (in dollars per share) | $ / shares</t>
  </si>
  <si>
    <t>8 years 6 months 4 days</t>
  </si>
  <si>
    <t>8 years</t>
  </si>
  <si>
    <t>Range $ 2.51 - 3.50 [Member] | Stock Options [Member]</t>
  </si>
  <si>
    <t>8 years 7 months 20 days</t>
  </si>
  <si>
    <t>8 years 7 months 13 days</t>
  </si>
  <si>
    <t>Range $ 3.51 - 8.00 [Member] | Stock Options [Member]</t>
  </si>
  <si>
    <t>7 years 11 months 5 days</t>
  </si>
  <si>
    <t>Range $ 8.01 - 32.55 [Member] | Stock Options [Member]</t>
  </si>
  <si>
    <t>2 years 3 months 22 days</t>
  </si>
  <si>
    <t>Research and Development Expense [Member] | Stock Options And Warrants [Member] | Employees [Member]</t>
  </si>
  <si>
    <t>Research and Development Expense [Member] | Stock Options And Warrants [Member] | Non-Employees [Member]</t>
  </si>
  <si>
    <t>General and Administrative Expense [Member] | Stock Options And Warrants [Member] | Employees [Member]</t>
  </si>
  <si>
    <t>General and Administrative Expense [Member] | Stock Options And Warrants [Member] | Non-Employees [Member]</t>
  </si>
  <si>
    <t>2000 Long Term Incentive Plan [Member]</t>
  </si>
  <si>
    <t>Share-based Compensation Arrangement by Share-based Payment Award [Line Items]</t>
  </si>
  <si>
    <t>Share-based compensation, shares subject to stock options (in shares)</t>
  </si>
  <si>
    <t>Expiration date</t>
  </si>
  <si>
    <t>Aug. 6,
		2010</t>
  </si>
  <si>
    <t>Share-based compensation, shares available for future grant (in shares)</t>
  </si>
  <si>
    <t>2008 Stock Incentive Plan [Member]</t>
  </si>
  <si>
    <t>2008 Stock Incentive Plan [Member] | Restricted Stock [Member] | Senior management [Member]</t>
  </si>
  <si>
    <t>Restricted stock granted (in shares)</t>
  </si>
  <si>
    <t>Value of restricted shares issued | $</t>
  </si>
  <si>
    <t>Fair Value Measurements (Details) - Recurring [Member] - USD ($) $ in Thousands</t>
  </si>
  <si>
    <t>Fair value measurements by level for assets and liabilities measured at fair value on a recurring basis [Abstract]</t>
  </si>
  <si>
    <t>Cash equivalents</t>
  </si>
  <si>
    <t>Warrant liabilities</t>
  </si>
  <si>
    <t>Level I [Member]</t>
  </si>
  <si>
    <t>Level II [Member]</t>
  </si>
  <si>
    <t>Level III [Member]</t>
  </si>
  <si>
    <t>Unrealized gain recognized</t>
  </si>
  <si>
    <t>Liquidity and Capital Resources (Details) - USD ($)</t>
  </si>
  <si>
    <t>Jul. 21, 2015</t>
  </si>
  <si>
    <t>Feb. 05, 2014</t>
  </si>
  <si>
    <t>Dec. 31, 2013</t>
  </si>
  <si>
    <t>Estimated projected expenditure [Line Items]</t>
  </si>
  <si>
    <t>Net proceeds received from underwritten public offering</t>
  </si>
  <si>
    <t>Currently projected expenditures for clinical programs</t>
  </si>
  <si>
    <t>Subsequent Event [Member]</t>
  </si>
  <si>
    <t>Aldoxorubicin [Member]</t>
  </si>
  <si>
    <t>Other Programs [Member]</t>
  </si>
  <si>
    <t>General Operation [Member]</t>
  </si>
  <si>
    <t>Other General and Administrative Expenses [Member]</t>
  </si>
  <si>
    <t>Equity Transactions (Details) - USD ($) $ / shares in Units, $ in Millions</t>
  </si>
  <si>
    <t>Apr. 27, 2015</t>
  </si>
  <si>
    <t>Jan. 01, 2014</t>
  </si>
  <si>
    <t>Mar. 31, 2014</t>
  </si>
  <si>
    <t>Mar. 15, 2014</t>
  </si>
  <si>
    <t>Common shares issued from the exercise of warrants (in shares)</t>
  </si>
  <si>
    <t>Restricted shares granted (in shares)</t>
  </si>
  <si>
    <t>Non-cash expense of shares issued</t>
  </si>
  <si>
    <t>Stock issued, underwritten public offering, value</t>
  </si>
  <si>
    <t>Stock issued, underwritten public offering, value (in shares)</t>
  </si>
  <si>
    <t>Common stock per share value (in dollars per share)</t>
  </si>
  <si>
    <t>Net proceeds from issuance of common stock</t>
  </si>
  <si>
    <t>Warrants issued, rights (in shares)</t>
  </si>
  <si>
    <t>Common stock, fair value</t>
  </si>
  <si>
    <t>Proceeds from the issuance of warrants</t>
  </si>
  <si>
    <t>Income Taxes (Details) - USD ($) $ in Millions</t>
  </si>
  <si>
    <t>Minimum [Member]</t>
  </si>
  <si>
    <t>Operating Loss Carryforwards [Line Items]</t>
  </si>
  <si>
    <t>Operating loss carryforwards, expiration date</t>
  </si>
  <si>
    <t>Dec. 31,
		2015</t>
  </si>
  <si>
    <t>Maximum [Member]</t>
  </si>
  <si>
    <t>Dec. 31,
		2034</t>
  </si>
  <si>
    <t>Federal [Member]</t>
  </si>
  <si>
    <t>Operating loss carryforwards</t>
  </si>
  <si>
    <t>Operating loss carryforwards, unrestricted</t>
  </si>
  <si>
    <t>State [Member]</t>
  </si>
  <si>
    <t>Commitments and contingencies (Details)</t>
  </si>
  <si>
    <t>Jun. 02, 2015USD ($)$ / shares</t>
  </si>
  <si>
    <t>Dec. 10, 2013$ / shares</t>
  </si>
  <si>
    <t>Jun. 30, 2015USD ($)ClinicalMilestonedLawsuit</t>
  </si>
  <si>
    <t>Dec. 31, 2014USD ($)</t>
  </si>
  <si>
    <t>Potential future payments</t>
  </si>
  <si>
    <t>Number of clinical milestones | ClinicalMilestone</t>
  </si>
  <si>
    <t>Number of day's court afforded the plaintiffs to amend their complaint | d</t>
  </si>
  <si>
    <t>Payments made on achievement of clinical milestones</t>
  </si>
  <si>
    <t>Potential future milestone payments on each additional final marketing approval</t>
  </si>
  <si>
    <t>Number of shareholders lawsuits | Lawsuit</t>
  </si>
  <si>
    <t>Exercise price (in dollars per share) | $ / shares</t>
  </si>
  <si>
    <t>Fees and expenses related to settlement</t>
  </si>
  <si>
    <t>Outstanding Receivable</t>
  </si>
  <si>
    <t>Subsequent Events (Details) - USD ($)</t>
  </si>
  <si>
    <t>Jul. 24, 2015</t>
  </si>
  <si>
    <t>Jul. 31, 2015</t>
  </si>
  <si>
    <t>Subsequent Event [Line Items]</t>
  </si>
  <si>
    <t>Stock issued underwritten public offering (in shares)</t>
  </si>
  <si>
    <t>Share price (in dollars per share)</t>
  </si>
  <si>
    <t>Proceeds, exclusive of treasury shares</t>
  </si>
  <si>
    <t>Prepaid and other current assets</t>
  </si>
  <si>
    <t>LIABILITIES AND STOCKHOLDERS' EQUITY</t>
  </si>
  <si>
    <t>Common stock</t>
  </si>
  <si>
    <t>Treasury stock</t>
  </si>
  <si>
    <t>Actual [Member]</t>
  </si>
  <si>
    <t>Non-current assets</t>
  </si>
  <si>
    <t>Accounts payable and other current liabilities</t>
  </si>
  <si>
    <t>Pro Forma [Member]</t>
  </si>
  <si>
    <t>Subsequent Event [Member] | IPO [Member]</t>
  </si>
  <si>
    <t>Subsequent Event [Member] | Adjust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99698</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66480065</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5</v>
      </c>
      <c t="s" s="2" r="B1">
        <v>1</v>
      </c>
    </row>
    <row spans="1:2" r="2">
      <c t="s" s="2" r="B2">
        <v>2</v>
      </c>
    </row>
    <row spans="1:2" r="3">
      <c t="s" s="3" r="A3">
        <v>141</v>
      </c>
    </row>
    <row spans="1:2" r="4">
      <c t="s" s="4" r="A4">
        <v>45</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24</v>
      </c>
    </row>
    <row spans="1:2" r="4">
      <c t="s" s="4" r="A4">
        <v>147</v>
      </c>
      <c t="s" s="4" r="B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8833736</v>
      </c>
      <c t="n" s="7" r="C3">
        <v>32218905</v>
      </c>
    </row>
    <row spans="1:3" r="4">
      <c t="s" s="4" r="A4">
        <v>31</v>
      </c>
      <c t="n" s="5" r="B4">
        <v>15002213</v>
      </c>
      <c t="n" s="5" r="C4">
        <v>45621593</v>
      </c>
    </row>
    <row spans="1:3" r="5">
      <c t="s" s="4" r="A5">
        <v>32</v>
      </c>
      <c t="n" s="5" r="B5">
        <v>5175007</v>
      </c>
      <c t="n" s="5" r="C5">
        <v>2019293</v>
      </c>
    </row>
    <row spans="1:3" r="6">
      <c t="s" s="4" r="A6">
        <v>33</v>
      </c>
      <c t="n" s="5" r="B6">
        <v>14196</v>
      </c>
      <c t="n" s="5" r="C6">
        <v>104627</v>
      </c>
    </row>
    <row spans="1:3" r="7">
      <c t="s" s="4" r="A7">
        <v>34</v>
      </c>
      <c t="n" s="5" r="B7">
        <v>976325</v>
      </c>
      <c t="n" s="5" r="C7">
        <v>3250355</v>
      </c>
    </row>
    <row spans="1:3" r="8">
      <c t="s" s="4" r="A8">
        <v>35</v>
      </c>
      <c t="n" s="5" r="B8">
        <v>60001477</v>
      </c>
      <c t="n" s="5" r="C8">
        <v>83214773</v>
      </c>
    </row>
    <row spans="1:3" r="9">
      <c t="s" s="4" r="A9">
        <v>36</v>
      </c>
      <c t="n" s="5" r="B9">
        <v>879359</v>
      </c>
      <c t="n" s="5" r="C9">
        <v>970873</v>
      </c>
    </row>
    <row spans="1:3" r="10">
      <c t="s" s="4" r="A10">
        <v>37</v>
      </c>
      <c t="n" s="5" r="B10">
        <v>183780</v>
      </c>
      <c t="n" s="5" r="C10">
        <v>183780</v>
      </c>
    </row>
    <row spans="1:3" r="11">
      <c t="s" s="4" r="A11">
        <v>38</v>
      </c>
      <c t="n" s="5" r="B11">
        <v>1569193</v>
      </c>
      <c t="n" s="5" r="C11">
        <v>1323156</v>
      </c>
    </row>
    <row spans="1:3" r="12">
      <c t="s" s="4" r="A12">
        <v>39</v>
      </c>
      <c t="n" s="5" r="B12">
        <v>62633809</v>
      </c>
      <c t="n" s="5" r="C12">
        <v>85692582</v>
      </c>
    </row>
    <row spans="1:3" r="13">
      <c t="s" s="3" r="A13">
        <v>40</v>
      </c>
    </row>
    <row spans="1:3" r="14">
      <c t="s" s="4" r="A14">
        <v>41</v>
      </c>
      <c t="n" s="5" r="B14">
        <v>5328351</v>
      </c>
      <c t="n" s="5" r="C14">
        <v>6655962</v>
      </c>
    </row>
    <row spans="1:3" r="15">
      <c t="s" s="4" r="A15">
        <v>42</v>
      </c>
      <c t="n" s="5" r="B15">
        <v>10376415</v>
      </c>
      <c t="n" s="5" r="C15">
        <v>5994072</v>
      </c>
    </row>
    <row spans="1:3" r="16">
      <c t="s" s="4" r="A16">
        <v>43</v>
      </c>
      <c t="n" s="5" r="B16">
        <v>4566515</v>
      </c>
      <c t="n" s="5" r="C16">
        <v>5131085</v>
      </c>
    </row>
    <row spans="1:3" r="17">
      <c t="s" s="4" r="A17">
        <v>44</v>
      </c>
      <c t="n" s="7" r="B17">
        <v>20271281</v>
      </c>
      <c t="n" s="7" r="C17">
        <v>17781119</v>
      </c>
    </row>
    <row spans="1:3" r="18">
      <c t="s" s="4" r="A18">
        <v>45</v>
      </c>
    </row>
    <row spans="1:3" r="19">
      <c t="s" s="3" r="A19">
        <v>46</v>
      </c>
    </row>
    <row spans="1:3" r="20">
      <c t="s" s="4" r="A20">
        <v>47</v>
      </c>
      <c t="n" s="7" r="B20">
        <v>0</v>
      </c>
      <c t="n" s="7" r="C20">
        <v>0</v>
      </c>
    </row>
    <row spans="1:3" r="21">
      <c t="s" s="4" r="A21">
        <v>48</v>
      </c>
      <c t="n" s="5" r="B21">
        <v>55927</v>
      </c>
      <c t="n" s="5" r="C21">
        <v>55924</v>
      </c>
    </row>
    <row spans="1:3" r="22">
      <c t="s" s="4" r="A22">
        <v>49</v>
      </c>
      <c t="n" s="5" r="B22">
        <v>380638689</v>
      </c>
      <c t="n" s="5" r="C22">
        <v>376975984</v>
      </c>
    </row>
    <row spans="1:3" r="23">
      <c t="s" s="4" r="A23">
        <v>50</v>
      </c>
      <c t="n" s="5" r="B23">
        <v>-2612861</v>
      </c>
      <c t="n" s="5" r="C23">
        <v>-2612861</v>
      </c>
    </row>
    <row spans="1:3" r="24">
      <c t="s" s="4" r="A24">
        <v>51</v>
      </c>
      <c t="n" s="5" r="B24">
        <v>-335719227</v>
      </c>
      <c t="n" s="5" r="C24">
        <v>-306507584</v>
      </c>
    </row>
    <row spans="1:3" r="25">
      <c t="s" s="4" r="A25">
        <v>52</v>
      </c>
      <c t="n" s="5" r="B25">
        <v>42362528</v>
      </c>
      <c t="n" s="5" r="C25">
        <v>67911463</v>
      </c>
    </row>
    <row spans="1:3" r="26">
      <c t="s" s="4" r="A26">
        <v>53</v>
      </c>
      <c t="n" s="7" r="B26">
        <v>62633809</v>
      </c>
      <c t="n" s="7" r="C26">
        <v>85692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27</v>
      </c>
    </row>
    <row spans="1:2" r="4">
      <c t="s" s="4" r="A4">
        <v>150</v>
      </c>
      <c t="s" s="4" r="B4">
        <v>151</v>
      </c>
    </row>
    <row spans="1:2" r="5">
      <c t="s" s="4" r="A5">
        <v>152</v>
      </c>
      <c t="s" s="4" r="B5">
        <v>153</v>
      </c>
    </row>
    <row spans="1:2" r="6">
      <c t="s" s="4" r="A6">
        <v>154</v>
      </c>
      <c t="s" s="4" r="B6">
        <v>155</v>
      </c>
    </row>
    <row spans="1:2" r="7">
      <c t="s" s="4" r="A7">
        <v>156</v>
      </c>
      <c t="s" s="4" r="B7">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0</v>
      </c>
    </row>
    <row spans="1:2" r="4">
      <c t="s" s="4" r="A4">
        <v>159</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44</v>
      </c>
    </row>
    <row spans="1:2" r="4">
      <c t="s" s="4" r="A4">
        <v>162</v>
      </c>
      <c t="s" s="4"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164</v>
      </c>
      <c t="s" s="2" r="B1">
        <v>1</v>
      </c>
    </row>
    <row spans="1:2" r="2">
      <c t="s" s="2" r="B2">
        <v>165</v>
      </c>
    </row>
    <row spans="1:2" r="3">
      <c t="s" s="3" r="A3">
        <v>109</v>
      </c>
    </row>
    <row spans="1:2" r="4">
      <c t="s" s="4" r="A4">
        <v>166</v>
      </c>
      <c t="n" s="5" r="B4">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167</v>
      </c>
      <c t="s" s="2" r="B1">
        <v>66</v>
      </c>
      <c t="s" s="2" r="D1">
        <v>1</v>
      </c>
    </row>
    <row spans="1:5" r="2">
      <c t="s" s="2" r="B2">
        <v>2</v>
      </c>
      <c t="s" s="2" r="C2">
        <v>67</v>
      </c>
      <c t="s" s="2" r="D2">
        <v>2</v>
      </c>
      <c t="s" s="2" r="E2">
        <v>67</v>
      </c>
    </row>
    <row spans="1:5" r="3">
      <c t="s" s="3" r="A3">
        <v>115</v>
      </c>
    </row>
    <row spans="1:5" r="4">
      <c t="s" s="4" r="A4">
        <v>168</v>
      </c>
      <c t="n" s="7" r="B4">
        <v>5000</v>
      </c>
      <c t="n" s="7" r="C4">
        <v>0</v>
      </c>
      <c t="n" s="7" r="D4">
        <v>-10700</v>
      </c>
      <c t="n" s="7" r="E4">
        <v>-49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169</v>
      </c>
      <c t="s" s="2" r="B1">
        <v>1</v>
      </c>
    </row>
    <row spans="1:3" r="2">
      <c t="s" s="2" r="B2">
        <v>2</v>
      </c>
      <c t="s" s="2" r="C2">
        <v>28</v>
      </c>
    </row>
    <row spans="1:3" r="3">
      <c t="s" s="3" r="A3">
        <v>170</v>
      </c>
    </row>
    <row spans="1:3" r="4">
      <c t="s" s="4" r="A4">
        <v>31</v>
      </c>
      <c t="n" s="7" r="B4">
        <v>15002213</v>
      </c>
      <c t="n" s="7" r="C4">
        <v>45621593</v>
      </c>
    </row>
    <row spans="1:3" r="5">
      <c t="s" s="4" r="A5">
        <v>171</v>
      </c>
    </row>
    <row spans="1:3" r="6">
      <c t="s" s="3" r="A6">
        <v>170</v>
      </c>
    </row>
    <row spans="1:3" r="7">
      <c t="s" s="4" r="A7">
        <v>172</v>
      </c>
      <c t="s" s="4" r="B7">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4</v>
      </c>
      <c t="s" s="2" r="B1">
        <v>66</v>
      </c>
      <c t="s" s="2" r="D1">
        <v>1</v>
      </c>
    </row>
    <row spans="1:5" r="2">
      <c t="s" s="2" r="B2">
        <v>2</v>
      </c>
      <c t="s" s="2" r="C2">
        <v>67</v>
      </c>
      <c t="s" s="2" r="D2">
        <v>2</v>
      </c>
      <c t="s" s="2" r="E2">
        <v>67</v>
      </c>
    </row>
    <row spans="1:5" r="3">
      <c t="s" s="3" r="A3">
        <v>121</v>
      </c>
    </row>
    <row spans="1:5" r="4">
      <c t="s" s="4" r="A4">
        <v>175</v>
      </c>
      <c t="n" s="10" r="B4">
        <v>17.8</v>
      </c>
      <c t="n" s="10" r="C4">
        <v>14.6</v>
      </c>
      <c t="n" s="10" r="D4">
        <v>17.8</v>
      </c>
      <c t="n" s="10" r="E4">
        <v>1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22"/>
    <col customWidth="1" max="5" min="5" width="25"/>
  </cols>
  <sheetData>
    <row spans="1:5" r="1">
      <c t="s" s="1" r="A1">
        <v>176</v>
      </c>
      <c t="s" s="2" r="B1">
        <v>66</v>
      </c>
      <c t="s" s="2" r="D1">
        <v>1</v>
      </c>
    </row>
    <row spans="1:5" r="2">
      <c t="s" s="2" r="B2">
        <v>2</v>
      </c>
      <c t="s" s="2" r="C2">
        <v>67</v>
      </c>
      <c t="s" s="2" r="D2">
        <v>2</v>
      </c>
      <c t="s" s="2" r="E2">
        <v>67</v>
      </c>
    </row>
    <row spans="1:5" r="3">
      <c t="s" s="3" r="A3">
        <v>177</v>
      </c>
    </row>
    <row spans="1:5" r="4">
      <c t="s" s="4" r="A4">
        <v>178</v>
      </c>
      <c t="n" s="7" r="B4">
        <v>2435865</v>
      </c>
      <c t="n" s="7" r="C4">
        <v>-2468603</v>
      </c>
      <c t="n" s="7" r="D4">
        <v>564570</v>
      </c>
      <c t="n" s="7" r="E4">
        <v>12234301</v>
      </c>
    </row>
    <row spans="1:5" r="5">
      <c t="s" s="4" r="A5">
        <v>179</v>
      </c>
    </row>
    <row spans="1:5" r="6">
      <c t="s" s="3" r="A6">
        <v>177</v>
      </c>
    </row>
    <row spans="1:5" r="7">
      <c t="s" s="4" r="A7">
        <v>180</v>
      </c>
      <c t="s" s="4" r="D7">
        <v>181</v>
      </c>
      <c t="s" s="4" r="E7">
        <v>182</v>
      </c>
    </row>
    <row spans="1:5" r="8">
      <c t="s" s="4" r="A8">
        <v>183</v>
      </c>
      <c t="s" s="4" r="D8">
        <v>184</v>
      </c>
      <c t="s" s="4" r="E8">
        <v>184</v>
      </c>
    </row>
    <row spans="1:5" r="9">
      <c t="s" s="4" r="A9">
        <v>185</v>
      </c>
      <c t="s" s="4" r="D9">
        <v>186</v>
      </c>
      <c t="s" s="4" r="E9">
        <v>187</v>
      </c>
    </row>
    <row spans="1:5" r="10">
      <c t="s" s="4" r="A10">
        <v>188</v>
      </c>
      <c t="s" s="4" r="D10">
        <v>189</v>
      </c>
      <c t="s" s="4" r="E10">
        <v>190</v>
      </c>
    </row>
    <row spans="1:5" r="11">
      <c t="s" s="4" r="A11">
        <v>191</v>
      </c>
      <c t="n" s="5" r="B11">
        <v>6371854</v>
      </c>
      <c t="n" s="5" r="C11">
        <v>6984716</v>
      </c>
      <c t="n" s="5" r="D11">
        <v>6371854</v>
      </c>
      <c t="n" s="5" r="E11">
        <v>6984716</v>
      </c>
    </row>
    <row spans="1:5" r="12">
      <c t="s" s="4" r="A12">
        <v>178</v>
      </c>
      <c t="n" s="7" r="B12">
        <v>2435865</v>
      </c>
      <c t="n" s="7" r="C12">
        <v>-2468603</v>
      </c>
      <c t="n" s="7" r="D12">
        <v>564570</v>
      </c>
      <c t="n" s="7" r="E12">
        <v>122343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7"/>
    <col customWidth="1" max="6" min="6" width="30"/>
    <col customWidth="1" max="7" min="7" width="24"/>
  </cols>
  <sheetData>
    <row spans="1:7" r="1">
      <c t="s" s="1" r="A1">
        <v>192</v>
      </c>
      <c t="s" s="2" r="B1">
        <v>66</v>
      </c>
      <c t="s" s="2" r="D1">
        <v>1</v>
      </c>
    </row>
    <row spans="1:7" r="2">
      <c t="s" s="2" r="B2">
        <v>193</v>
      </c>
      <c t="s" s="2" r="C2">
        <v>194</v>
      </c>
      <c t="s" s="2" r="D2">
        <v>193</v>
      </c>
      <c t="s" s="2" r="E2">
        <v>195</v>
      </c>
      <c t="s" s="2" r="F2">
        <v>196</v>
      </c>
      <c t="s" s="2" r="G2">
        <v>197</v>
      </c>
    </row>
    <row spans="1:7" r="3">
      <c t="s" s="3" r="A3">
        <v>198</v>
      </c>
    </row>
    <row spans="1:7" r="4">
      <c t="s" s="4" r="A4">
        <v>199</v>
      </c>
      <c t="n" s="8" r="G4">
        <v>6.5</v>
      </c>
    </row>
    <row spans="1:7" r="5">
      <c t="s" s="4" r="A5">
        <v>200</v>
      </c>
    </row>
    <row spans="1:7" r="6">
      <c t="s" s="3" r="A6">
        <v>201</v>
      </c>
    </row>
    <row spans="1:7" r="7">
      <c t="s" s="4" r="A7">
        <v>202</v>
      </c>
      <c t="s" s="4" r="D7">
        <v>203</v>
      </c>
      <c t="s" s="4" r="E7">
        <v>204</v>
      </c>
    </row>
    <row spans="1:7" r="8">
      <c t="s" s="4" r="A8">
        <v>205</v>
      </c>
    </row>
    <row spans="1:7" r="9">
      <c t="s" s="3" r="A9">
        <v>201</v>
      </c>
    </row>
    <row spans="1:7" r="10">
      <c t="s" s="4" r="A10">
        <v>206</v>
      </c>
      <c t="n" s="7" r="B10">
        <v>4900000</v>
      </c>
      <c t="n" s="7" r="D10">
        <v>4900000</v>
      </c>
    </row>
    <row spans="1:7" r="11">
      <c t="s" s="4" r="A11">
        <v>207</v>
      </c>
      <c t="s" s="4" r="D11">
        <v>208</v>
      </c>
    </row>
    <row spans="1:7" r="12">
      <c t="s" s="4" r="A12">
        <v>209</v>
      </c>
    </row>
    <row spans="1:7" r="13">
      <c t="s" s="3" r="A13">
        <v>201</v>
      </c>
    </row>
    <row spans="1:7" r="14">
      <c t="s" s="4" r="A14">
        <v>202</v>
      </c>
      <c t="s" s="4" r="D14">
        <v>210</v>
      </c>
      <c t="s" s="4" r="E14">
        <v>210</v>
      </c>
    </row>
    <row spans="1:7" r="15">
      <c t="s" s="4" r="A15">
        <v>211</v>
      </c>
    </row>
    <row spans="1:7" r="16">
      <c t="s" s="3" r="A16">
        <v>201</v>
      </c>
    </row>
    <row spans="1:7" r="17">
      <c t="s" s="4" r="A17">
        <v>202</v>
      </c>
      <c t="s" s="4" r="D17">
        <v>184</v>
      </c>
      <c t="s" s="4" r="E17">
        <v>184</v>
      </c>
    </row>
    <row spans="1:7" r="18">
      <c t="s" s="4" r="A18">
        <v>212</v>
      </c>
    </row>
    <row spans="1:7" r="19">
      <c t="s" s="3" r="A19">
        <v>201</v>
      </c>
    </row>
    <row spans="1:7" r="20">
      <c t="s" s="4" r="A20">
        <v>213</v>
      </c>
      <c t="s" s="4" r="D20">
        <v>214</v>
      </c>
    </row>
    <row spans="1:7" r="21">
      <c t="s" s="4" r="A21">
        <v>215</v>
      </c>
      <c t="s" s="4" r="D21">
        <v>216</v>
      </c>
    </row>
    <row spans="1:7" r="22">
      <c t="s" s="3" r="A22">
        <v>217</v>
      </c>
    </row>
    <row spans="1:7" r="23">
      <c t="s" s="4" r="A23">
        <v>218</v>
      </c>
      <c t="n" s="5" r="D23">
        <v>10040735</v>
      </c>
    </row>
    <row spans="1:7" r="24">
      <c t="s" s="4" r="A24">
        <v>219</v>
      </c>
      <c t="n" s="5" r="D24">
        <v>550000</v>
      </c>
      <c t="n" s="5" r="E24">
        <v>300000</v>
      </c>
    </row>
    <row spans="1:7" r="25">
      <c t="s" s="4" r="A25">
        <v>220</v>
      </c>
      <c t="n" s="5" r="D25">
        <v>-124429</v>
      </c>
    </row>
    <row spans="1:7" r="26">
      <c t="s" s="4" r="A26">
        <v>221</v>
      </c>
      <c t="n" s="5" r="B26">
        <v>10466306</v>
      </c>
      <c t="n" s="5" r="D26">
        <v>10466306</v>
      </c>
    </row>
    <row spans="1:7" r="27">
      <c t="s" s="4" r="A27">
        <v>222</v>
      </c>
      <c t="n" s="5" r="B27">
        <v>6911989</v>
      </c>
      <c t="n" s="5" r="D27">
        <v>6911989</v>
      </c>
    </row>
    <row spans="1:7" r="28">
      <c t="s" s="3" r="A28">
        <v>223</v>
      </c>
    </row>
    <row spans="1:7" r="29">
      <c t="s" s="4" r="A29">
        <v>224</v>
      </c>
      <c t="n" s="8" r="D29">
        <v>2.87</v>
      </c>
    </row>
    <row spans="1:7" r="30">
      <c t="s" s="4" r="A30">
        <v>225</v>
      </c>
      <c t="n" s="11" r="D30">
        <v>3.86</v>
      </c>
    </row>
    <row spans="1:7" r="31">
      <c t="s" s="4" r="A31">
        <v>226</v>
      </c>
      <c t="n" s="11" r="D31">
        <v>6.9</v>
      </c>
    </row>
    <row spans="1:7" r="32">
      <c t="s" s="4" r="A32">
        <v>227</v>
      </c>
      <c t="n" s="8" r="B32">
        <v>3.33</v>
      </c>
      <c t="n" s="11" r="D32">
        <v>3.33</v>
      </c>
    </row>
    <row spans="1:7" r="33">
      <c t="s" s="4" r="A33">
        <v>228</v>
      </c>
      <c t="n" s="8" r="B33">
        <v>3.59</v>
      </c>
      <c t="n" s="8" r="D33">
        <v>3.59</v>
      </c>
    </row>
    <row spans="1:7" r="34">
      <c t="s" s="3" r="A34">
        <v>198</v>
      </c>
    </row>
    <row spans="1:7" r="35">
      <c t="s" s="4" r="A35">
        <v>229</v>
      </c>
      <c t="n" s="5" r="B35">
        <v>10466306</v>
      </c>
      <c t="n" s="5" r="D35">
        <v>10466306</v>
      </c>
    </row>
    <row spans="1:7" r="36">
      <c t="s" s="4" r="A36">
        <v>230</v>
      </c>
      <c t="s" s="4" r="D36">
        <v>231</v>
      </c>
    </row>
    <row spans="1:7" r="37">
      <c t="s" s="4" r="A37">
        <v>232</v>
      </c>
      <c t="n" s="8" r="B37">
        <v>3.33</v>
      </c>
      <c t="n" s="8" r="D37">
        <v>3.33</v>
      </c>
    </row>
    <row spans="1:7" r="38">
      <c t="s" s="4" r="A38">
        <v>233</v>
      </c>
      <c t="n" s="5" r="B38">
        <v>6911989</v>
      </c>
      <c t="n" s="5" r="D38">
        <v>6911989</v>
      </c>
    </row>
    <row spans="1:7" r="39">
      <c t="s" s="4" r="A39">
        <v>230</v>
      </c>
      <c t="s" s="4" r="D39">
        <v>234</v>
      </c>
    </row>
    <row spans="1:7" r="40">
      <c t="s" s="4" r="A40">
        <v>235</v>
      </c>
      <c t="n" s="8" r="B40">
        <v>3.59</v>
      </c>
      <c t="n" s="8" r="D40">
        <v>3.59</v>
      </c>
    </row>
    <row spans="1:7" r="41">
      <c t="s" s="4" r="A41">
        <v>236</v>
      </c>
      <c t="n" s="7" r="B41">
        <v>10200000</v>
      </c>
      <c t="n" s="7" r="D41">
        <v>10200000</v>
      </c>
    </row>
    <row spans="1:7" r="42">
      <c t="s" s="4" r="A42">
        <v>237</v>
      </c>
      <c t="n" s="7" r="D42">
        <v>6100000</v>
      </c>
    </row>
    <row spans="1:7" r="43">
      <c t="s" s="4" r="A43">
        <v>199</v>
      </c>
      <c t="n" s="8" r="B43">
        <v>3.72</v>
      </c>
      <c t="n" s="8" r="D43">
        <v>3.72</v>
      </c>
    </row>
    <row spans="1:7" r="44">
      <c t="s" s="4" r="A44">
        <v>238</v>
      </c>
    </row>
    <row spans="1:7" r="45">
      <c t="s" s="3" r="A45">
        <v>217</v>
      </c>
    </row>
    <row spans="1:7" r="46">
      <c t="s" s="4" r="A46">
        <v>218</v>
      </c>
      <c t="n" s="5" r="D46">
        <v>9348952</v>
      </c>
    </row>
    <row spans="1:7" r="47">
      <c t="s" s="4" r="A47">
        <v>219</v>
      </c>
      <c t="n" s="5" r="D47">
        <v>550000</v>
      </c>
    </row>
    <row spans="1:7" r="48">
      <c t="s" s="4" r="A48">
        <v>220</v>
      </c>
      <c t="n" s="5" r="D48">
        <v>-68000</v>
      </c>
    </row>
    <row spans="1:7" r="49">
      <c t="s" s="4" r="A49">
        <v>221</v>
      </c>
      <c t="n" s="5" r="B49">
        <v>9830952</v>
      </c>
      <c t="n" s="5" r="D49">
        <v>9830952</v>
      </c>
    </row>
    <row spans="1:7" r="50">
      <c t="s" s="4" r="A50">
        <v>222</v>
      </c>
      <c t="n" s="5" r="B50">
        <v>6276275</v>
      </c>
      <c t="n" s="5" r="D50">
        <v>6276275</v>
      </c>
    </row>
    <row spans="1:7" r="51">
      <c t="s" s="4" r="A51">
        <v>239</v>
      </c>
    </row>
    <row spans="1:7" r="52">
      <c t="s" s="3" r="A52">
        <v>217</v>
      </c>
    </row>
    <row spans="1:7" r="53">
      <c t="s" s="4" r="A53">
        <v>218</v>
      </c>
      <c t="n" s="5" r="D53">
        <v>692143</v>
      </c>
    </row>
    <row spans="1:7" r="54">
      <c t="s" s="4" r="A54">
        <v>219</v>
      </c>
      <c t="n" s="5" r="D54">
        <v>0</v>
      </c>
    </row>
    <row spans="1:7" r="55">
      <c t="s" s="4" r="A55">
        <v>220</v>
      </c>
      <c t="n" s="5" r="D55">
        <v>-56429</v>
      </c>
    </row>
    <row spans="1:7" r="56">
      <c t="s" s="4" r="A56">
        <v>221</v>
      </c>
      <c t="n" s="5" r="B56">
        <v>635714</v>
      </c>
      <c t="n" s="5" r="D56">
        <v>635714</v>
      </c>
    </row>
    <row spans="1:7" r="57">
      <c t="s" s="4" r="A57">
        <v>222</v>
      </c>
      <c t="n" s="5" r="B57">
        <v>635714</v>
      </c>
      <c t="n" s="5" r="D57">
        <v>635714</v>
      </c>
    </row>
    <row spans="1:7" r="58">
      <c t="s" s="4" r="A58">
        <v>240</v>
      </c>
    </row>
    <row spans="1:7" r="59">
      <c t="s" s="3" r="A59">
        <v>201</v>
      </c>
    </row>
    <row spans="1:7" r="60">
      <c t="s" s="4" r="A60">
        <v>180</v>
      </c>
      <c t="s" s="4" r="D60">
        <v>241</v>
      </c>
      <c t="s" s="4" r="E60">
        <v>242</v>
      </c>
    </row>
    <row spans="1:7" r="61">
      <c t="s" s="4" r="A61">
        <v>183</v>
      </c>
      <c t="s" s="4" r="D61">
        <v>184</v>
      </c>
      <c t="s" s="4" r="E61">
        <v>184</v>
      </c>
    </row>
    <row spans="1:7" r="62">
      <c t="s" s="4" r="A62">
        <v>243</v>
      </c>
    </row>
    <row spans="1:7" r="63">
      <c t="s" s="3" r="A63">
        <v>201</v>
      </c>
    </row>
    <row spans="1:7" r="64">
      <c t="s" s="4" r="A64">
        <v>188</v>
      </c>
      <c t="s" s="4" r="D64">
        <v>244</v>
      </c>
      <c t="s" s="4" r="E64">
        <v>245</v>
      </c>
    </row>
    <row spans="1:7" r="65">
      <c t="s" s="4" r="A65">
        <v>185</v>
      </c>
      <c t="s" s="4" r="D65">
        <v>246</v>
      </c>
      <c t="s" s="4" r="E65">
        <v>246</v>
      </c>
    </row>
    <row spans="1:7" r="66">
      <c t="s" s="4" r="A66">
        <v>247</v>
      </c>
    </row>
    <row spans="1:7" r="67">
      <c t="s" s="3" r="A67">
        <v>201</v>
      </c>
    </row>
    <row spans="1:7" r="68">
      <c t="s" s="4" r="A68">
        <v>188</v>
      </c>
      <c t="s" s="4" r="D68">
        <v>248</v>
      </c>
      <c t="s" s="4" r="E68">
        <v>249</v>
      </c>
    </row>
    <row spans="1:7" r="69">
      <c t="s" s="4" r="A69">
        <v>185</v>
      </c>
      <c t="s" s="4" r="D69">
        <v>216</v>
      </c>
      <c t="s" s="4" r="E69">
        <v>216</v>
      </c>
    </row>
    <row spans="1:7" r="70">
      <c t="s" s="4" r="A70">
        <v>250</v>
      </c>
    </row>
    <row spans="1:7" r="71">
      <c t="s" s="3" r="A71">
        <v>251</v>
      </c>
    </row>
    <row spans="1:7" r="72">
      <c t="s" s="4" r="A72">
        <v>252</v>
      </c>
      <c t="n" s="7" r="B72">
        <v>2137282</v>
      </c>
      <c t="n" s="7" r="C72">
        <v>559863</v>
      </c>
      <c t="n" s="7" r="D72">
        <v>3428624</v>
      </c>
      <c t="n" s="7" r="E72">
        <v>1046977</v>
      </c>
    </row>
    <row spans="1:7" r="73">
      <c t="s" s="4" r="A73">
        <v>253</v>
      </c>
    </row>
    <row spans="1:7" r="74">
      <c t="s" s="3" r="A74">
        <v>251</v>
      </c>
    </row>
    <row spans="1:7" r="75">
      <c t="s" s="4" r="A75">
        <v>252</v>
      </c>
      <c t="n" s="5" r="B75">
        <v>140533</v>
      </c>
      <c t="n" s="5" r="C75">
        <v>160629</v>
      </c>
      <c t="n" s="5" r="D75">
        <v>234084</v>
      </c>
      <c t="n" s="5" r="E75">
        <v>352620</v>
      </c>
    </row>
    <row spans="1:7" r="76">
      <c t="s" s="4" r="A76">
        <v>254</v>
      </c>
    </row>
    <row spans="1:7" r="77">
      <c t="s" s="3" r="A77">
        <v>251</v>
      </c>
    </row>
    <row spans="1:7" r="78">
      <c t="s" s="4" r="A78">
        <v>252</v>
      </c>
      <c t="n" s="7" r="B78">
        <v>0</v>
      </c>
      <c t="n" s="7" r="C78">
        <v>156296</v>
      </c>
      <c t="n" s="7" r="D78">
        <v>0</v>
      </c>
      <c t="n" s="7" r="E78">
        <v>310874</v>
      </c>
    </row>
    <row spans="1:7" r="79">
      <c t="s" s="4" r="A79">
        <v>179</v>
      </c>
    </row>
    <row spans="1:7" r="80">
      <c t="s" s="3" r="A80">
        <v>223</v>
      </c>
    </row>
    <row spans="1:7" r="81">
      <c t="s" s="4" r="A81">
        <v>255</v>
      </c>
      <c t="n" s="5" r="E81">
        <v>25000</v>
      </c>
    </row>
    <row spans="1:7" r="82">
      <c t="s" s="4" r="A82">
        <v>256</v>
      </c>
      <c t="n" s="8" r="C82">
        <v>5.6</v>
      </c>
      <c t="n" s="8" r="E82">
        <v>5.6</v>
      </c>
    </row>
    <row spans="1:7" r="83">
      <c t="s" s="3" r="A83">
        <v>198</v>
      </c>
    </row>
    <row spans="1:7" r="84">
      <c t="s" s="4" r="A84">
        <v>257</v>
      </c>
      <c t="n" s="5" r="B84">
        <v>7282617</v>
      </c>
      <c t="n" s="5" r="D84">
        <v>7282617</v>
      </c>
      <c t="n" s="5" r="F84">
        <v>7349760</v>
      </c>
    </row>
    <row spans="1:7" r="85">
      <c t="s" s="4" r="A85">
        <v>258</v>
      </c>
      <c t="n" s="11" r="B85">
        <v>4.29</v>
      </c>
      <c t="n" s="11" r="D85">
        <v>4.29</v>
      </c>
      <c t="n" s="11" r="F85">
        <v>4.27</v>
      </c>
    </row>
    <row spans="1:7" r="86">
      <c t="s" s="4" r="A86">
        <v>259</v>
      </c>
    </row>
    <row spans="1:7" r="87">
      <c t="s" s="3" r="A87">
        <v>198</v>
      </c>
    </row>
    <row spans="1:7" r="88">
      <c t="s" s="4" r="A88">
        <v>260</v>
      </c>
      <c t="n" s="8" r="D88">
        <v>1.83</v>
      </c>
    </row>
    <row spans="1:7" r="89">
      <c t="s" s="4" r="A89">
        <v>261</v>
      </c>
      <c t="n" s="8" r="D89">
        <v>2.5</v>
      </c>
    </row>
    <row spans="1:7" r="90">
      <c t="s" s="4" r="A90">
        <v>229</v>
      </c>
      <c t="n" s="5" r="B90">
        <v>5837558</v>
      </c>
      <c t="n" s="5" r="D90">
        <v>5837558</v>
      </c>
    </row>
    <row spans="1:7" r="91">
      <c t="s" s="4" r="A91">
        <v>230</v>
      </c>
      <c t="s" s="4" r="D91">
        <v>262</v>
      </c>
    </row>
    <row spans="1:7" r="92">
      <c t="s" s="4" r="A92">
        <v>232</v>
      </c>
      <c t="n" s="8" r="B92">
        <v>2.12</v>
      </c>
      <c t="n" s="8" r="D92">
        <v>2.12</v>
      </c>
    </row>
    <row spans="1:7" r="93">
      <c t="s" s="4" r="A93">
        <v>233</v>
      </c>
      <c t="n" s="5" r="B93">
        <v>3226398</v>
      </c>
      <c t="n" s="5" r="D93">
        <v>3226398</v>
      </c>
    </row>
    <row spans="1:7" r="94">
      <c t="s" s="4" r="A94">
        <v>230</v>
      </c>
      <c t="s" s="4" r="D94">
        <v>263</v>
      </c>
    </row>
    <row spans="1:7" r="95">
      <c t="s" s="4" r="A95">
        <v>235</v>
      </c>
      <c t="n" s="8" r="B95">
        <v>2.08</v>
      </c>
      <c t="n" s="8" r="D95">
        <v>2.08</v>
      </c>
    </row>
    <row spans="1:7" r="96">
      <c t="s" s="4" r="A96">
        <v>264</v>
      </c>
    </row>
    <row spans="1:7" r="97">
      <c t="s" s="3" r="A97">
        <v>198</v>
      </c>
    </row>
    <row spans="1:7" r="98">
      <c t="s" s="4" r="A98">
        <v>260</v>
      </c>
      <c t="n" s="11" r="D98">
        <v>2.51</v>
      </c>
    </row>
    <row spans="1:7" r="99">
      <c t="s" s="4" r="A99">
        <v>261</v>
      </c>
      <c t="n" s="8" r="D99">
        <v>3.5</v>
      </c>
    </row>
    <row spans="1:7" r="100">
      <c t="s" s="4" r="A100">
        <v>229</v>
      </c>
      <c t="n" s="5" r="B100">
        <v>954482</v>
      </c>
      <c t="n" s="5" r="D100">
        <v>954482</v>
      </c>
    </row>
    <row spans="1:7" r="101">
      <c t="s" s="4" r="A101">
        <v>230</v>
      </c>
      <c t="s" s="4" r="D101">
        <v>265</v>
      </c>
    </row>
    <row spans="1:7" r="102">
      <c t="s" s="4" r="A102">
        <v>232</v>
      </c>
      <c t="n" s="8" r="B102">
        <v>2.85</v>
      </c>
      <c t="n" s="8" r="D102">
        <v>2.85</v>
      </c>
    </row>
    <row spans="1:7" r="103">
      <c t="s" s="4" r="A103">
        <v>233</v>
      </c>
      <c t="n" s="5" r="B103">
        <v>874482</v>
      </c>
      <c t="n" s="5" r="D103">
        <v>874482</v>
      </c>
    </row>
    <row spans="1:7" r="104">
      <c t="s" s="4" r="A104">
        <v>230</v>
      </c>
      <c t="s" s="4" r="D104">
        <v>266</v>
      </c>
    </row>
    <row spans="1:7" r="105">
      <c t="s" s="4" r="A105">
        <v>235</v>
      </c>
      <c t="n" s="8" r="B105">
        <v>2.83</v>
      </c>
      <c t="n" s="8" r="D105">
        <v>2.83</v>
      </c>
    </row>
    <row spans="1:7" r="106">
      <c t="s" s="4" r="A106">
        <v>267</v>
      </c>
    </row>
    <row spans="1:7" r="107">
      <c t="s" s="3" r="A107">
        <v>198</v>
      </c>
    </row>
    <row spans="1:7" r="108">
      <c t="s" s="4" r="A108">
        <v>260</v>
      </c>
      <c t="n" s="11" r="D108">
        <v>3.51</v>
      </c>
    </row>
    <row spans="1:7" r="109">
      <c t="s" s="4" r="A109">
        <v>261</v>
      </c>
      <c t="n" s="7" r="D109">
        <v>8</v>
      </c>
    </row>
    <row spans="1:7" r="110">
      <c t="s" s="4" r="A110">
        <v>229</v>
      </c>
      <c t="n" s="5" r="B110">
        <v>3386201</v>
      </c>
      <c t="n" s="5" r="D110">
        <v>3386201</v>
      </c>
    </row>
    <row spans="1:7" r="111">
      <c t="s" s="4" r="A111">
        <v>230</v>
      </c>
      <c t="s" s="4" r="D111">
        <v>268</v>
      </c>
    </row>
    <row spans="1:7" r="112">
      <c t="s" s="4" r="A112">
        <v>232</v>
      </c>
      <c t="n" s="8" r="B112">
        <v>5.06</v>
      </c>
      <c t="n" s="8" r="D112">
        <v>5.06</v>
      </c>
    </row>
    <row spans="1:7" r="113">
      <c t="s" s="4" r="A113">
        <v>233</v>
      </c>
      <c t="n" s="5" r="B113">
        <v>2523043</v>
      </c>
      <c t="n" s="5" r="D113">
        <v>2523043</v>
      </c>
    </row>
    <row spans="1:7" r="114">
      <c t="s" s="4" r="A114">
        <v>230</v>
      </c>
      <c t="s" s="4" r="D114">
        <v>234</v>
      </c>
    </row>
    <row spans="1:7" r="115">
      <c t="s" s="4" r="A115">
        <v>235</v>
      </c>
      <c t="n" s="8" r="B115">
        <v>5.16</v>
      </c>
      <c t="n" s="8" r="D115">
        <v>5.16</v>
      </c>
    </row>
    <row spans="1:7" r="116">
      <c t="s" s="4" r="A116">
        <v>269</v>
      </c>
    </row>
    <row spans="1:7" r="117">
      <c t="s" s="3" r="A117">
        <v>198</v>
      </c>
    </row>
    <row spans="1:7" r="118">
      <c t="s" s="4" r="A118">
        <v>260</v>
      </c>
      <c t="n" s="11" r="D118">
        <v>8.01</v>
      </c>
    </row>
    <row spans="1:7" r="119">
      <c t="s" s="4" r="A119">
        <v>261</v>
      </c>
      <c t="n" s="8" r="D119">
        <v>32.55</v>
      </c>
    </row>
    <row spans="1:7" r="120">
      <c t="s" s="4" r="A120">
        <v>229</v>
      </c>
      <c t="n" s="5" r="B120">
        <v>288065</v>
      </c>
      <c t="n" s="5" r="D120">
        <v>288065</v>
      </c>
    </row>
    <row spans="1:7" r="121">
      <c t="s" s="4" r="A121">
        <v>230</v>
      </c>
      <c t="s" s="4" r="D121">
        <v>270</v>
      </c>
    </row>
    <row spans="1:7" r="122">
      <c t="s" s="4" r="A122">
        <v>232</v>
      </c>
      <c t="n" s="7" r="B122">
        <v>9</v>
      </c>
      <c t="n" s="7" r="D122">
        <v>9</v>
      </c>
    </row>
    <row spans="1:7" r="123">
      <c t="s" s="4" r="A123">
        <v>233</v>
      </c>
      <c t="n" s="5" r="B123">
        <v>288066</v>
      </c>
      <c t="n" s="5" r="D123">
        <v>288066</v>
      </c>
    </row>
    <row spans="1:7" r="124">
      <c t="s" s="4" r="A124">
        <v>230</v>
      </c>
      <c t="s" s="4" r="D124">
        <v>270</v>
      </c>
    </row>
    <row spans="1:7" r="125">
      <c t="s" s="4" r="A125">
        <v>235</v>
      </c>
      <c t="n" s="7" r="B125">
        <v>9</v>
      </c>
      <c t="n" s="7" r="D125">
        <v>9</v>
      </c>
    </row>
    <row spans="1:7" r="126">
      <c t="s" s="4" r="A126">
        <v>271</v>
      </c>
    </row>
    <row spans="1:7" r="127">
      <c t="s" s="3" r="A127">
        <v>251</v>
      </c>
    </row>
    <row spans="1:7" r="128">
      <c t="s" s="4" r="A128">
        <v>252</v>
      </c>
      <c t="n" s="7" r="B128">
        <v>392842</v>
      </c>
      <c t="n" s="7" r="C128">
        <v>234484</v>
      </c>
      <c t="n" s="7" r="D128">
        <v>728780</v>
      </c>
      <c t="n" s="7" r="E128">
        <v>409638</v>
      </c>
    </row>
    <row spans="1:7" r="129">
      <c t="s" s="4" r="A129">
        <v>272</v>
      </c>
    </row>
    <row spans="1:7" r="130">
      <c t="s" s="3" r="A130">
        <v>251</v>
      </c>
    </row>
    <row spans="1:7" r="131">
      <c t="s" s="4" r="A131">
        <v>252</v>
      </c>
      <c t="n" s="5" r="B131">
        <v>0</v>
      </c>
      <c t="n" s="5" r="C131">
        <v>0</v>
      </c>
      <c t="n" s="5" r="D131">
        <v>0</v>
      </c>
      <c t="n" s="5" r="E131">
        <v>0</v>
      </c>
    </row>
    <row spans="1:7" r="132">
      <c t="s" s="4" r="A132">
        <v>273</v>
      </c>
    </row>
    <row spans="1:7" r="133">
      <c t="s" s="3" r="A133">
        <v>251</v>
      </c>
    </row>
    <row spans="1:7" r="134">
      <c t="s" s="4" r="A134">
        <v>252</v>
      </c>
      <c t="n" s="5" r="B134">
        <v>1744440</v>
      </c>
      <c t="n" s="5" r="C134">
        <v>325379</v>
      </c>
      <c t="n" s="5" r="D134">
        <v>2699844</v>
      </c>
      <c t="n" s="5" r="E134">
        <v>637339</v>
      </c>
    </row>
    <row spans="1:7" r="135">
      <c t="s" s="4" r="A135">
        <v>274</v>
      </c>
    </row>
    <row spans="1:7" r="136">
      <c t="s" s="3" r="A136">
        <v>251</v>
      </c>
    </row>
    <row spans="1:7" r="137">
      <c t="s" s="4" r="A137">
        <v>252</v>
      </c>
      <c t="n" s="7" r="B137">
        <v>140533</v>
      </c>
      <c t="n" s="7" r="C137">
        <v>160629</v>
      </c>
      <c t="n" s="7" r="D137">
        <v>234084</v>
      </c>
      <c t="n" s="7" r="E137">
        <v>352620</v>
      </c>
    </row>
    <row spans="1:7" r="138">
      <c t="s" s="4" r="A138">
        <v>275</v>
      </c>
    </row>
    <row spans="1:7" r="139">
      <c t="s" s="3" r="A139">
        <v>276</v>
      </c>
    </row>
    <row spans="1:7" r="140">
      <c t="s" s="4" r="A140">
        <v>277</v>
      </c>
      <c t="n" s="5" r="B140">
        <v>600000</v>
      </c>
      <c t="n" s="5" r="D140">
        <v>600000</v>
      </c>
    </row>
    <row spans="1:7" r="141">
      <c t="s" s="4" r="A141">
        <v>278</v>
      </c>
      <c t="s" s="4" r="D141">
        <v>279</v>
      </c>
    </row>
    <row spans="1:7" r="142">
      <c t="s" s="4" r="A142">
        <v>280</v>
      </c>
      <c t="n" s="5" r="B142">
        <v>0</v>
      </c>
      <c t="n" s="5" r="D142">
        <v>0</v>
      </c>
    </row>
    <row spans="1:7" r="143">
      <c t="s" s="4" r="A143">
        <v>281</v>
      </c>
    </row>
    <row spans="1:7" r="144">
      <c t="s" s="3" r="A144">
        <v>276</v>
      </c>
    </row>
    <row spans="1:7" r="145">
      <c t="s" s="4" r="A145">
        <v>277</v>
      </c>
      <c t="n" s="5" r="B145">
        <v>9900000</v>
      </c>
      <c t="n" s="5" r="D145">
        <v>9900000</v>
      </c>
    </row>
    <row spans="1:7" r="146">
      <c t="s" s="4" r="A146">
        <v>280</v>
      </c>
      <c t="n" s="5" r="B146">
        <v>10100000</v>
      </c>
      <c t="n" s="5" r="D146">
        <v>10100000</v>
      </c>
    </row>
    <row spans="1:7" r="147">
      <c t="s" s="4" r="A147">
        <v>282</v>
      </c>
    </row>
    <row spans="1:7" r="148">
      <c t="s" s="3" r="A148">
        <v>223</v>
      </c>
    </row>
    <row spans="1:7" r="149">
      <c t="s" s="4" r="A149">
        <v>283</v>
      </c>
      <c t="n" s="5" r="D149">
        <v>100000</v>
      </c>
    </row>
    <row spans="1:7" r="150">
      <c t="s" s="4" r="A150">
        <v>284</v>
      </c>
      <c t="n" s="7" r="B150">
        <v>627000</v>
      </c>
      <c t="n" s="7" r="D150">
        <v>62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5</v>
      </c>
      <c t="s" s="2" r="B1">
        <v>1</v>
      </c>
    </row>
    <row spans="1:3" r="2">
      <c t="s" s="2" r="B2">
        <v>2</v>
      </c>
      <c t="s" s="2" r="C2">
        <v>28</v>
      </c>
    </row>
    <row spans="1:3" r="3">
      <c t="s" s="3" r="A3">
        <v>286</v>
      </c>
    </row>
    <row spans="1:3" r="4">
      <c t="s" s="4" r="A4">
        <v>287</v>
      </c>
      <c t="n" s="7" r="B4">
        <v>38437</v>
      </c>
      <c t="n" s="7" r="C4">
        <v>31159</v>
      </c>
    </row>
    <row spans="1:3" r="5">
      <c t="s" s="4" r="A5">
        <v>31</v>
      </c>
      <c t="n" s="5" r="B5">
        <v>15002</v>
      </c>
      <c t="n" s="5" r="C5">
        <v>45622</v>
      </c>
    </row>
    <row spans="1:3" r="6">
      <c t="s" s="4" r="A6">
        <v>288</v>
      </c>
      <c t="n" s="5" r="B6">
        <v>-4567</v>
      </c>
      <c t="n" s="5" r="C6">
        <v>-5131</v>
      </c>
    </row>
    <row spans="1:3" r="7">
      <c t="s" s="4" r="A7">
        <v>289</v>
      </c>
    </row>
    <row spans="1:3" r="8">
      <c t="s" s="3" r="A8">
        <v>286</v>
      </c>
    </row>
    <row spans="1:3" r="9">
      <c t="s" s="4" r="A9">
        <v>287</v>
      </c>
      <c t="n" s="5" r="B9">
        <v>38437</v>
      </c>
      <c t="n" s="5" r="C9">
        <v>31159</v>
      </c>
    </row>
    <row spans="1:3" r="10">
      <c t="s" s="4" r="A10">
        <v>31</v>
      </c>
      <c t="n" s="5" r="B10">
        <v>15002</v>
      </c>
      <c t="n" s="5" r="C10">
        <v>45622</v>
      </c>
    </row>
    <row spans="1:3" r="11">
      <c t="s" s="4" r="A11">
        <v>288</v>
      </c>
      <c t="n" s="5" r="B11">
        <v>0</v>
      </c>
      <c t="n" s="5" r="C11">
        <v>0</v>
      </c>
    </row>
    <row spans="1:3" r="12">
      <c t="s" s="4" r="A12">
        <v>290</v>
      </c>
    </row>
    <row spans="1:3" r="13">
      <c t="s" s="3" r="A13">
        <v>286</v>
      </c>
    </row>
    <row spans="1:3" r="14">
      <c t="s" s="4" r="A14">
        <v>287</v>
      </c>
      <c t="n" s="5" r="B14">
        <v>0</v>
      </c>
      <c t="n" s="5" r="C14">
        <v>0</v>
      </c>
    </row>
    <row spans="1:3" r="15">
      <c t="s" s="4" r="A15">
        <v>31</v>
      </c>
      <c t="n" s="5" r="B15">
        <v>0</v>
      </c>
      <c t="n" s="5" r="C15">
        <v>0</v>
      </c>
    </row>
    <row spans="1:3" r="16">
      <c t="s" s="4" r="A16">
        <v>288</v>
      </c>
      <c t="n" s="5" r="B16">
        <v>0</v>
      </c>
      <c t="n" s="5" r="C16">
        <v>0</v>
      </c>
    </row>
    <row spans="1:3" r="17">
      <c t="s" s="4" r="A17">
        <v>291</v>
      </c>
    </row>
    <row spans="1:3" r="18">
      <c t="s" s="3" r="A18">
        <v>286</v>
      </c>
    </row>
    <row spans="1:3" r="19">
      <c t="s" s="4" r="A19">
        <v>287</v>
      </c>
      <c t="n" s="5" r="B19">
        <v>0</v>
      </c>
      <c t="n" s="5" r="C19">
        <v>0</v>
      </c>
    </row>
    <row spans="1:3" r="20">
      <c t="s" s="4" r="A20">
        <v>31</v>
      </c>
      <c t="n" s="5" r="B20">
        <v>0</v>
      </c>
      <c t="n" s="5" r="C20">
        <v>0</v>
      </c>
    </row>
    <row spans="1:3" r="21">
      <c t="s" s="4" r="A21">
        <v>288</v>
      </c>
      <c t="n" s="5" r="B21">
        <v>-4567</v>
      </c>
      <c t="n" s="7" r="C21">
        <v>-5131</v>
      </c>
    </row>
    <row spans="1:3" r="22">
      <c t="s" s="4" r="A22">
        <v>292</v>
      </c>
      <c t="n" s="7" r="B22">
        <v>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4</v>
      </c>
      <c t="s" s="2" r="B1">
        <v>2</v>
      </c>
      <c t="s" s="2" r="C1">
        <v>28</v>
      </c>
    </row>
    <row spans="1:3" r="2">
      <c t="s" s="3" r="A2">
        <v>46</v>
      </c>
    </row>
    <row spans="1:3" r="3">
      <c t="s" s="4" r="A3">
        <v>55</v>
      </c>
      <c t="n" s="8" r="B3">
        <v>0.01</v>
      </c>
      <c t="n" s="8" r="C3">
        <v>0.01</v>
      </c>
    </row>
    <row spans="1:3" r="4">
      <c t="s" s="4" r="A4">
        <v>56</v>
      </c>
      <c t="n" s="5" r="B4">
        <v>5000000</v>
      </c>
      <c t="n" s="5" r="C4">
        <v>5000000</v>
      </c>
    </row>
    <row spans="1:3" r="5">
      <c t="s" s="4" r="A5">
        <v>57</v>
      </c>
      <c t="n" s="5" r="B5">
        <v>25000</v>
      </c>
      <c t="n" s="5" r="C5">
        <v>25000</v>
      </c>
    </row>
    <row spans="1:3" r="6">
      <c t="s" s="4" r="A6">
        <v>58</v>
      </c>
      <c t="n" s="5" r="B6">
        <v>0</v>
      </c>
      <c t="n" s="5" r="C6">
        <v>0</v>
      </c>
    </row>
    <row spans="1:3" r="7">
      <c t="s" s="4" r="A7">
        <v>59</v>
      </c>
      <c t="n" s="5" r="B7">
        <v>0</v>
      </c>
      <c t="n" s="5" r="C7">
        <v>0</v>
      </c>
    </row>
    <row spans="1:3" r="8">
      <c t="s" s="4" r="A8">
        <v>60</v>
      </c>
      <c t="n" s="9" r="B8">
        <v>0.001</v>
      </c>
      <c t="n" s="9" r="C8">
        <v>0.001</v>
      </c>
    </row>
    <row spans="1:3" r="9">
      <c t="s" s="4" r="A9">
        <v>61</v>
      </c>
      <c t="n" s="5" r="B9">
        <v>250000000</v>
      </c>
      <c t="n" s="5" r="C9">
        <v>250000000</v>
      </c>
    </row>
    <row spans="1:3" r="10">
      <c t="s" s="4" r="A10">
        <v>62</v>
      </c>
      <c t="n" s="5" r="B10">
        <v>55927197</v>
      </c>
      <c t="n" s="5" r="C10">
        <v>55921986</v>
      </c>
    </row>
    <row spans="1:3" r="11">
      <c t="s" s="4" r="A11">
        <v>63</v>
      </c>
      <c t="n" s="5" r="B11">
        <v>55927197</v>
      </c>
      <c t="n" s="5" r="C11">
        <v>55921986</v>
      </c>
    </row>
    <row spans="1:3" r="12">
      <c t="s" s="4" r="A12">
        <v>64</v>
      </c>
      <c t="n" s="5" r="B12">
        <v>199275</v>
      </c>
      <c t="n" s="5" r="C12">
        <v>1992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spans="1:7" r="1">
      <c t="s" s="1" r="A1">
        <v>293</v>
      </c>
      <c t="s" s="2" r="B1">
        <v>294</v>
      </c>
      <c t="s" s="2" r="C1">
        <v>295</v>
      </c>
      <c t="s" s="2" r="D1">
        <v>2</v>
      </c>
      <c t="s" s="2" r="E1">
        <v>28</v>
      </c>
      <c t="s" s="2" r="F1">
        <v>67</v>
      </c>
      <c t="s" s="2" r="G1">
        <v>296</v>
      </c>
    </row>
    <row spans="1:7" r="2">
      <c t="s" s="3" r="A2">
        <v>297</v>
      </c>
    </row>
    <row spans="1:7" r="3">
      <c t="s" s="4" r="A3">
        <v>30</v>
      </c>
      <c t="n" s="7" r="D3">
        <v>38833736</v>
      </c>
      <c t="n" s="7" r="E3">
        <v>32218905</v>
      </c>
      <c t="n" s="7" r="F3">
        <v>51866891</v>
      </c>
      <c t="n" s="7" r="G3">
        <v>11483112</v>
      </c>
    </row>
    <row spans="1:7" r="4">
      <c t="s" s="4" r="A4">
        <v>31</v>
      </c>
      <c t="n" s="5" r="D4">
        <v>15002213</v>
      </c>
      <c t="n" s="7" r="E4">
        <v>45621593</v>
      </c>
    </row>
    <row spans="1:7" r="5">
      <c t="s" s="4" r="A5">
        <v>298</v>
      </c>
      <c t="n" s="7" r="C5">
        <v>80500000</v>
      </c>
    </row>
    <row spans="1:7" r="6">
      <c t="s" s="4" r="A6">
        <v>299</v>
      </c>
      <c t="n" s="5" r="D6">
        <v>54000000</v>
      </c>
    </row>
    <row spans="1:7" r="7">
      <c t="s" s="4" r="A7">
        <v>300</v>
      </c>
    </row>
    <row spans="1:7" r="8">
      <c t="s" s="3" r="A8">
        <v>297</v>
      </c>
    </row>
    <row spans="1:7" r="9">
      <c t="s" s="4" r="A9">
        <v>298</v>
      </c>
      <c t="n" s="7" r="B9">
        <v>26800000</v>
      </c>
    </row>
    <row spans="1:7" r="10">
      <c t="s" s="4" r="A10">
        <v>301</v>
      </c>
    </row>
    <row spans="1:7" r="11">
      <c t="s" s="3" r="A11">
        <v>297</v>
      </c>
    </row>
    <row spans="1:7" r="12">
      <c t="s" s="4" r="A12">
        <v>299</v>
      </c>
      <c t="n" s="5" r="D12">
        <v>37000000</v>
      </c>
    </row>
    <row spans="1:7" r="13">
      <c t="s" s="4" r="A13">
        <v>302</v>
      </c>
    </row>
    <row spans="1:7" r="14">
      <c t="s" s="3" r="A14">
        <v>297</v>
      </c>
    </row>
    <row spans="1:7" r="15">
      <c t="s" s="4" r="A15">
        <v>299</v>
      </c>
      <c t="n" s="5" r="D15">
        <v>2300000</v>
      </c>
    </row>
    <row spans="1:7" r="16">
      <c t="s" s="4" r="A16">
        <v>303</v>
      </c>
    </row>
    <row spans="1:7" r="17">
      <c t="s" s="3" r="A17">
        <v>297</v>
      </c>
    </row>
    <row spans="1:7" r="18">
      <c t="s" s="4" r="A18">
        <v>299</v>
      </c>
      <c t="n" s="5" r="D18">
        <v>3900000</v>
      </c>
    </row>
    <row spans="1:7" r="19">
      <c t="s" s="4" r="A19">
        <v>304</v>
      </c>
    </row>
    <row spans="1:7" r="20">
      <c t="s" s="3" r="A20">
        <v>297</v>
      </c>
    </row>
    <row spans="1:7" r="21">
      <c t="s" s="4" r="A21">
        <v>299</v>
      </c>
      <c t="n" s="7" r="D21">
        <v>108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05</v>
      </c>
      <c t="s" s="2" r="B1">
        <v>306</v>
      </c>
      <c t="s" s="2" r="C1">
        <v>295</v>
      </c>
      <c t="s" s="2" r="D1">
        <v>307</v>
      </c>
      <c t="s" s="2" r="E1">
        <v>308</v>
      </c>
      <c t="s" s="2" r="F1">
        <v>2</v>
      </c>
      <c t="s" s="2" r="G1">
        <v>28</v>
      </c>
      <c t="s" s="2" r="H1">
        <v>309</v>
      </c>
    </row>
    <row spans="1:8" r="2">
      <c t="s" s="3" r="A2">
        <v>136</v>
      </c>
    </row>
    <row spans="1:8" r="3">
      <c t="s" s="4" r="A3">
        <v>310</v>
      </c>
      <c t="n" s="5" r="B3">
        <v>5211</v>
      </c>
      <c t="n" s="5" r="E3">
        <v>278000</v>
      </c>
    </row>
    <row spans="1:8" r="4">
      <c t="s" s="4" r="A4">
        <v>311</v>
      </c>
      <c t="n" s="5" r="D4">
        <v>100000</v>
      </c>
    </row>
    <row spans="1:8" r="5">
      <c t="s" s="4" r="A5">
        <v>312</v>
      </c>
      <c t="n" s="12" r="F5">
        <v>0.6</v>
      </c>
    </row>
    <row spans="1:8" r="6">
      <c t="s" s="4" r="A6">
        <v>313</v>
      </c>
      <c t="n" s="7" r="C6">
        <v>86</v>
      </c>
    </row>
    <row spans="1:8" r="7">
      <c t="s" s="4" r="A7">
        <v>314</v>
      </c>
      <c t="n" s="5" r="C7">
        <v>13200000</v>
      </c>
    </row>
    <row spans="1:8" r="8">
      <c t="s" s="4" r="A8">
        <v>315</v>
      </c>
      <c t="n" s="8" r="C8">
        <v>6.5</v>
      </c>
    </row>
    <row spans="1:8" r="9">
      <c t="s" s="4" r="A9">
        <v>316</v>
      </c>
      <c t="n" s="12" r="C9">
        <v>80.5</v>
      </c>
    </row>
    <row spans="1:8" r="10">
      <c t="s" s="4" r="A10">
        <v>62</v>
      </c>
      <c t="n" s="5" r="F10">
        <v>55927197</v>
      </c>
      <c t="n" s="5" r="G10">
        <v>55921986</v>
      </c>
      <c t="n" s="5" r="H10">
        <v>200000</v>
      </c>
    </row>
    <row spans="1:8" r="11">
      <c t="s" s="4" r="A11">
        <v>317</v>
      </c>
      <c t="n" s="5" r="B11">
        <v>10000</v>
      </c>
      <c t="n" s="5" r="H11">
        <v>25000</v>
      </c>
    </row>
    <row spans="1:8" r="12">
      <c t="s" s="4" r="A12">
        <v>318</v>
      </c>
      <c t="n" s="12" r="H12">
        <v>0.8</v>
      </c>
    </row>
    <row spans="1:8" r="13">
      <c t="s" s="4" r="A13">
        <v>319</v>
      </c>
      <c t="n" s="12" r="E13">
        <v>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20</v>
      </c>
      <c t="s" s="2" r="B1">
        <v>66</v>
      </c>
    </row>
    <row spans="1:3" r="2">
      <c t="s" s="2" r="B2">
        <v>2</v>
      </c>
      <c t="s" s="2" r="C2">
        <v>28</v>
      </c>
    </row>
    <row spans="1:3" r="3">
      <c t="s" s="4" r="A3">
        <v>321</v>
      </c>
    </row>
    <row spans="1:3" r="4">
      <c t="s" s="3" r="A4">
        <v>322</v>
      </c>
    </row>
    <row spans="1:3" r="5">
      <c t="s" s="4" r="A5">
        <v>323</v>
      </c>
      <c t="s" s="4" r="B5">
        <v>324</v>
      </c>
    </row>
    <row spans="1:3" r="6">
      <c t="s" s="4" r="A6">
        <v>325</v>
      </c>
    </row>
    <row spans="1:3" r="7">
      <c t="s" s="3" r="A7">
        <v>322</v>
      </c>
    </row>
    <row spans="1:3" r="8">
      <c t="s" s="4" r="A8">
        <v>323</v>
      </c>
      <c t="s" s="4" r="B8">
        <v>326</v>
      </c>
    </row>
    <row spans="1:3" r="9">
      <c t="s" s="4" r="A9">
        <v>327</v>
      </c>
    </row>
    <row spans="1:3" r="10">
      <c t="s" s="3" r="A10">
        <v>322</v>
      </c>
    </row>
    <row spans="1:3" r="11">
      <c t="s" s="4" r="A11">
        <v>328</v>
      </c>
      <c t="n" s="12" r="C11">
        <v>227.5</v>
      </c>
    </row>
    <row spans="1:3" r="12">
      <c t="s" s="4" r="A12">
        <v>329</v>
      </c>
      <c t="n" s="10" r="C12">
        <v>165.2</v>
      </c>
    </row>
    <row spans="1:3" r="13">
      <c t="s" s="4" r="A13">
        <v>330</v>
      </c>
    </row>
    <row spans="1:3" r="14">
      <c t="s" s="3" r="A14">
        <v>322</v>
      </c>
    </row>
    <row spans="1:3" r="15">
      <c t="s" s="4" r="A15">
        <v>328</v>
      </c>
      <c t="n" s="10" r="C15">
        <v>157.5</v>
      </c>
    </row>
    <row spans="1:3" r="16">
      <c t="s" s="4" r="A16">
        <v>329</v>
      </c>
      <c t="n" s="12" r="C16">
        <v>15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46"/>
    <col customWidth="1" max="5" min="5" width="21"/>
  </cols>
  <sheetData>
    <row spans="1:5" r="1">
      <c t="s" s="1" r="A1">
        <v>331</v>
      </c>
      <c t="s" s="2" r="B1">
        <v>332</v>
      </c>
      <c t="s" s="2" r="C1">
        <v>333</v>
      </c>
      <c t="s" s="2" r="D1">
        <v>334</v>
      </c>
      <c t="s" s="2" r="E1">
        <v>335</v>
      </c>
    </row>
    <row spans="1:5" r="2">
      <c t="s" s="3" r="A2">
        <v>141</v>
      </c>
    </row>
    <row spans="1:5" r="3">
      <c t="s" s="4" r="A3">
        <v>336</v>
      </c>
      <c t="n" s="7" r="D3">
        <v>7500000</v>
      </c>
    </row>
    <row spans="1:5" r="4">
      <c t="s" s="4" r="A4">
        <v>337</v>
      </c>
      <c t="n" s="5" r="D4">
        <v>2</v>
      </c>
    </row>
    <row spans="1:5" r="5">
      <c t="s" s="4" r="A5">
        <v>338</v>
      </c>
      <c t="n" s="5" r="D5">
        <v>30</v>
      </c>
    </row>
    <row spans="1:5" r="6">
      <c t="s" s="4" r="A6">
        <v>339</v>
      </c>
      <c t="n" s="7" r="D6">
        <v>2000000</v>
      </c>
    </row>
    <row spans="1:5" r="7">
      <c t="s" s="4" r="A7">
        <v>340</v>
      </c>
      <c t="n" s="7" r="D7">
        <v>1000000</v>
      </c>
    </row>
    <row spans="1:5" r="8">
      <c t="s" s="4" r="A8">
        <v>341</v>
      </c>
      <c t="n" s="5" r="D8">
        <v>3</v>
      </c>
    </row>
    <row spans="1:5" r="9">
      <c t="s" s="4" r="A9">
        <v>342</v>
      </c>
      <c t="n" s="8" r="B9">
        <v>4.66</v>
      </c>
      <c t="n" s="8" r="C9">
        <v>2.39</v>
      </c>
    </row>
    <row spans="1:5" r="10">
      <c t="s" s="4" r="A10">
        <v>343</v>
      </c>
      <c t="n" s="7" r="B10">
        <v>1100000</v>
      </c>
    </row>
    <row spans="1:5" r="11">
      <c t="s" s="4" r="A11">
        <v>344</v>
      </c>
      <c t="n" s="7" r="D11">
        <v>5175007</v>
      </c>
      <c t="n" s="7" r="E11">
        <v>20192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45</v>
      </c>
      <c t="s" s="2" r="B1">
        <v>346</v>
      </c>
      <c t="s" s="2" r="C1">
        <v>295</v>
      </c>
      <c t="s" s="2" r="D1">
        <v>2</v>
      </c>
      <c t="s" s="2" r="E1">
        <v>67</v>
      </c>
      <c t="s" s="2" r="F1">
        <v>347</v>
      </c>
      <c t="s" s="2" r="G1">
        <v>28</v>
      </c>
      <c t="s" s="2" r="H1">
        <v>296</v>
      </c>
    </row>
    <row spans="1:8" r="2">
      <c t="s" s="3" r="A2">
        <v>348</v>
      </c>
    </row>
    <row spans="1:8" r="3">
      <c t="s" s="4" r="A3">
        <v>313</v>
      </c>
      <c t="n" s="7" r="C3">
        <v>86000000</v>
      </c>
    </row>
    <row spans="1:8" r="4">
      <c t="s" s="4" r="A4">
        <v>349</v>
      </c>
      <c t="n" s="5" r="C4">
        <v>13200000</v>
      </c>
    </row>
    <row spans="1:8" r="5">
      <c t="s" s="4" r="A5">
        <v>350</v>
      </c>
      <c t="n" s="8" r="C5">
        <v>6.5</v>
      </c>
    </row>
    <row spans="1:8" r="6">
      <c t="s" s="4" r="A6">
        <v>351</v>
      </c>
      <c t="n" s="7" r="D6">
        <v>0</v>
      </c>
      <c t="n" s="7" r="E6">
        <v>80535401</v>
      </c>
    </row>
    <row spans="1:8" r="7">
      <c t="s" s="3" r="A7">
        <v>29</v>
      </c>
    </row>
    <row spans="1:8" r="8">
      <c t="s" s="4" r="A8">
        <v>30</v>
      </c>
      <c t="n" s="5" r="D8">
        <v>38833736</v>
      </c>
      <c t="n" s="7" r="E8">
        <v>51866891</v>
      </c>
      <c t="n" s="7" r="G8">
        <v>32218905</v>
      </c>
      <c t="n" s="7" r="H8">
        <v>11483112</v>
      </c>
    </row>
    <row spans="1:8" r="9">
      <c t="s" s="4" r="A9">
        <v>31</v>
      </c>
      <c t="n" s="5" r="D9">
        <v>15002213</v>
      </c>
      <c t="n" s="5" r="G9">
        <v>45621593</v>
      </c>
    </row>
    <row spans="1:8" r="10">
      <c t="s" s="4" r="A10">
        <v>352</v>
      </c>
      <c t="n" s="5" r="D10">
        <v>976325</v>
      </c>
      <c t="n" s="5" r="G10">
        <v>3250355</v>
      </c>
    </row>
    <row spans="1:8" r="11">
      <c t="s" s="4" r="A11">
        <v>35</v>
      </c>
      <c t="n" s="5" r="D11">
        <v>60001477</v>
      </c>
      <c t="n" s="5" r="G11">
        <v>83214773</v>
      </c>
    </row>
    <row spans="1:8" r="12">
      <c t="s" s="4" r="A12">
        <v>39</v>
      </c>
      <c t="n" s="5" r="D12">
        <v>62633809</v>
      </c>
      <c t="n" s="5" r="G12">
        <v>85692582</v>
      </c>
    </row>
    <row spans="1:8" r="13">
      <c t="s" s="3" r="A13">
        <v>353</v>
      </c>
    </row>
    <row spans="1:8" r="14">
      <c t="s" s="4" r="A14">
        <v>43</v>
      </c>
      <c t="n" s="5" r="D14">
        <v>4566515</v>
      </c>
      <c t="n" s="7" r="F14">
        <v>0</v>
      </c>
      <c t="n" s="5" r="G14">
        <v>5131085</v>
      </c>
    </row>
    <row spans="1:8" r="15">
      <c t="s" s="4" r="A15">
        <v>44</v>
      </c>
      <c t="n" s="5" r="D15">
        <v>20271281</v>
      </c>
      <c t="n" s="5" r="G15">
        <v>17781119</v>
      </c>
    </row>
    <row spans="1:8" r="16">
      <c t="s" s="3" r="A16">
        <v>46</v>
      </c>
    </row>
    <row spans="1:8" r="17">
      <c t="s" s="4" r="A17">
        <v>354</v>
      </c>
      <c t="n" s="5" r="D17">
        <v>55927</v>
      </c>
      <c t="n" s="5" r="G17">
        <v>55924</v>
      </c>
    </row>
    <row spans="1:8" r="18">
      <c t="s" s="4" r="A18">
        <v>49</v>
      </c>
      <c t="n" s="5" r="D18">
        <v>380638689</v>
      </c>
      <c t="n" s="5" r="G18">
        <v>376975984</v>
      </c>
    </row>
    <row spans="1:8" r="19">
      <c t="s" s="4" r="A19">
        <v>355</v>
      </c>
      <c t="n" s="5" r="D19">
        <v>-2612861</v>
      </c>
      <c t="n" s="5" r="G19">
        <v>-2612861</v>
      </c>
    </row>
    <row spans="1:8" r="20">
      <c t="s" s="4" r="A20">
        <v>51</v>
      </c>
      <c t="n" s="5" r="D20">
        <v>-335719227</v>
      </c>
      <c t="n" s="5" r="G20">
        <v>-306507584</v>
      </c>
    </row>
    <row spans="1:8" r="21">
      <c t="s" s="4" r="A21">
        <v>52</v>
      </c>
      <c t="n" s="5" r="D21">
        <v>42362528</v>
      </c>
      <c t="n" s="5" r="G21">
        <v>67911463</v>
      </c>
    </row>
    <row spans="1:8" r="22">
      <c t="s" s="4" r="A22">
        <v>53</v>
      </c>
      <c t="n" s="5" r="D22">
        <v>62633809</v>
      </c>
      <c t="n" s="5" r="G22">
        <v>85692582</v>
      </c>
    </row>
    <row spans="1:8" r="23">
      <c t="s" s="4" r="A23">
        <v>43</v>
      </c>
      <c t="n" s="5" r="D23">
        <v>4566515</v>
      </c>
      <c t="n" s="5" r="F23">
        <v>0</v>
      </c>
      <c t="n" s="7" r="G23">
        <v>5131085</v>
      </c>
    </row>
    <row spans="1:8" r="24">
      <c t="s" s="4" r="A24">
        <v>356</v>
      </c>
    </row>
    <row spans="1:8" r="25">
      <c t="s" s="3" r="A25">
        <v>29</v>
      </c>
    </row>
    <row spans="1:8" r="26">
      <c t="s" s="4" r="A26">
        <v>30</v>
      </c>
      <c t="n" s="5" r="D26">
        <v>38833736</v>
      </c>
    </row>
    <row spans="1:8" r="27">
      <c t="s" s="4" r="A27">
        <v>31</v>
      </c>
      <c t="n" s="5" r="D27">
        <v>15002213</v>
      </c>
    </row>
    <row spans="1:8" r="28">
      <c t="s" s="4" r="A28">
        <v>352</v>
      </c>
      <c t="n" s="5" r="D28">
        <v>6165528</v>
      </c>
    </row>
    <row spans="1:8" r="29">
      <c t="s" s="4" r="A29">
        <v>35</v>
      </c>
      <c t="n" s="5" r="D29">
        <v>60001477</v>
      </c>
    </row>
    <row spans="1:8" r="30">
      <c t="s" s="4" r="A30">
        <v>357</v>
      </c>
      <c t="n" s="5" r="D30">
        <v>2632332</v>
      </c>
    </row>
    <row spans="1:8" r="31">
      <c t="s" s="4" r="A31">
        <v>39</v>
      </c>
      <c t="n" s="5" r="D31">
        <v>62633809</v>
      </c>
    </row>
    <row spans="1:8" r="32">
      <c t="s" s="3" r="A32">
        <v>353</v>
      </c>
    </row>
    <row spans="1:8" r="33">
      <c t="s" s="4" r="A33">
        <v>358</v>
      </c>
      <c t="n" s="5" r="D33">
        <v>15704766</v>
      </c>
    </row>
    <row spans="1:8" r="34">
      <c t="s" s="4" r="A34">
        <v>44</v>
      </c>
      <c t="n" s="5" r="D34">
        <v>20271281</v>
      </c>
    </row>
    <row spans="1:8" r="35">
      <c t="s" s="3" r="A35">
        <v>46</v>
      </c>
    </row>
    <row spans="1:8" r="36">
      <c t="s" s="4" r="A36">
        <v>354</v>
      </c>
      <c t="n" s="5" r="D36">
        <v>55927</v>
      </c>
    </row>
    <row spans="1:8" r="37">
      <c t="s" s="4" r="A37">
        <v>49</v>
      </c>
      <c t="n" s="5" r="D37">
        <v>380638689</v>
      </c>
    </row>
    <row spans="1:8" r="38">
      <c t="s" s="4" r="A38">
        <v>355</v>
      </c>
      <c t="n" s="5" r="D38">
        <v>-2612861</v>
      </c>
    </row>
    <row spans="1:8" r="39">
      <c t="s" s="4" r="A39">
        <v>51</v>
      </c>
      <c t="n" s="5" r="D39">
        <v>-335719227</v>
      </c>
    </row>
    <row spans="1:8" r="40">
      <c t="s" s="4" r="A40">
        <v>52</v>
      </c>
      <c t="n" s="5" r="D40">
        <v>42362528</v>
      </c>
    </row>
    <row spans="1:8" r="41">
      <c t="s" s="4" r="A41">
        <v>53</v>
      </c>
      <c t="n" s="5" r="D41">
        <v>62633809</v>
      </c>
    </row>
    <row spans="1:8" r="42">
      <c t="s" s="4" r="A42">
        <v>359</v>
      </c>
    </row>
    <row spans="1:8" r="43">
      <c t="s" s="3" r="A43">
        <v>29</v>
      </c>
    </row>
    <row spans="1:8" r="44">
      <c t="s" s="4" r="A44">
        <v>30</v>
      </c>
      <c t="n" s="5" r="D44">
        <v>65585761</v>
      </c>
    </row>
    <row spans="1:8" r="45">
      <c t="s" s="4" r="A45">
        <v>31</v>
      </c>
      <c t="n" s="5" r="D45">
        <v>15002213</v>
      </c>
    </row>
    <row spans="1:8" r="46">
      <c t="s" s="4" r="A46">
        <v>352</v>
      </c>
      <c t="n" s="5" r="D46">
        <v>6431491</v>
      </c>
    </row>
    <row spans="1:8" r="47">
      <c t="s" s="4" r="A47">
        <v>35</v>
      </c>
      <c t="n" s="5" r="D47">
        <v>87019465</v>
      </c>
    </row>
    <row spans="1:8" r="48">
      <c t="s" s="4" r="A48">
        <v>357</v>
      </c>
      <c t="n" s="5" r="D48">
        <v>2632332</v>
      </c>
    </row>
    <row spans="1:8" r="49">
      <c t="s" s="4" r="A49">
        <v>39</v>
      </c>
      <c t="n" s="5" r="D49">
        <v>89651797</v>
      </c>
    </row>
    <row spans="1:8" r="50">
      <c t="s" s="3" r="A50">
        <v>353</v>
      </c>
    </row>
    <row spans="1:8" r="51">
      <c t="s" s="4" r="A51">
        <v>358</v>
      </c>
      <c t="n" s="5" r="D51">
        <v>15704766</v>
      </c>
    </row>
    <row spans="1:8" r="52">
      <c t="s" s="4" r="A52">
        <v>44</v>
      </c>
      <c t="n" s="5" r="D52">
        <v>20271281</v>
      </c>
    </row>
    <row spans="1:8" r="53">
      <c t="s" s="3" r="A53">
        <v>46</v>
      </c>
    </row>
    <row spans="1:8" r="54">
      <c t="s" s="4" r="A54">
        <v>354</v>
      </c>
      <c t="n" s="5" r="D54">
        <v>66392</v>
      </c>
    </row>
    <row spans="1:8" r="55">
      <c t="s" s="4" r="A55">
        <v>49</v>
      </c>
      <c t="n" s="5" r="D55">
        <v>407380249</v>
      </c>
    </row>
    <row spans="1:8" r="56">
      <c t="s" s="4" r="A56">
        <v>355</v>
      </c>
      <c t="n" s="5" r="D56">
        <v>-2612861</v>
      </c>
    </row>
    <row spans="1:8" r="57">
      <c t="s" s="4" r="A57">
        <v>51</v>
      </c>
      <c t="n" s="5" r="D57">
        <v>-335719227</v>
      </c>
    </row>
    <row spans="1:8" r="58">
      <c t="s" s="4" r="A58">
        <v>52</v>
      </c>
      <c t="n" s="5" r="D58">
        <v>69114553</v>
      </c>
    </row>
    <row spans="1:8" r="59">
      <c t="s" s="4" r="A59">
        <v>53</v>
      </c>
      <c t="n" s="7" r="D59">
        <v>89385834</v>
      </c>
    </row>
    <row spans="1:8" r="60">
      <c t="s" s="4" r="A60">
        <v>360</v>
      </c>
    </row>
    <row spans="1:8" r="61">
      <c t="s" s="3" r="A61">
        <v>348</v>
      </c>
    </row>
    <row spans="1:8" r="62">
      <c t="s" s="4" r="A62">
        <v>313</v>
      </c>
      <c t="n" s="7" r="B62">
        <v>28700000</v>
      </c>
    </row>
    <row spans="1:8" r="63">
      <c t="s" s="4" r="A63">
        <v>349</v>
      </c>
      <c t="n" s="5" r="B63">
        <v>10465000</v>
      </c>
    </row>
    <row spans="1:8" r="64">
      <c t="s" s="4" r="A64">
        <v>350</v>
      </c>
      <c t="n" s="8" r="B64">
        <v>2.75</v>
      </c>
    </row>
    <row spans="1:8" r="65">
      <c t="s" s="4" r="A65">
        <v>351</v>
      </c>
      <c t="n" s="7" r="B65">
        <v>26800000</v>
      </c>
    </row>
    <row spans="1:8" r="66">
      <c t="s" s="4" r="A66">
        <v>361</v>
      </c>
    </row>
    <row spans="1:8" r="67">
      <c t="s" s="3" r="A67">
        <v>29</v>
      </c>
    </row>
    <row spans="1:8" r="68">
      <c t="s" s="4" r="A68">
        <v>30</v>
      </c>
      <c t="n" s="5" r="F68">
        <v>26752025</v>
      </c>
    </row>
    <row spans="1:8" r="69">
      <c t="s" s="4" r="A69">
        <v>31</v>
      </c>
      <c t="n" s="5" r="F69">
        <v>0</v>
      </c>
    </row>
    <row spans="1:8" r="70">
      <c t="s" s="4" r="A70">
        <v>352</v>
      </c>
      <c t="n" s="5" r="F70">
        <v>0</v>
      </c>
    </row>
    <row spans="1:8" r="71">
      <c t="s" s="4" r="A71">
        <v>35</v>
      </c>
      <c t="n" s="5" r="F71">
        <v>26752025</v>
      </c>
    </row>
    <row spans="1:8" r="72">
      <c t="s" s="4" r="A72">
        <v>357</v>
      </c>
      <c t="n" s="5" r="F72">
        <v>0</v>
      </c>
    </row>
    <row spans="1:8" r="73">
      <c t="s" s="4" r="A73">
        <v>39</v>
      </c>
      <c t="n" s="5" r="F73">
        <v>26752025</v>
      </c>
    </row>
    <row spans="1:8" r="74">
      <c t="s" s="3" r="A74">
        <v>353</v>
      </c>
    </row>
    <row spans="1:8" r="75">
      <c t="s" s="4" r="A75">
        <v>358</v>
      </c>
      <c t="n" s="5" r="F75">
        <v>0</v>
      </c>
    </row>
    <row spans="1:8" r="76">
      <c t="s" s="4" r="A76">
        <v>44</v>
      </c>
      <c t="n" s="5" r="F76">
        <v>0</v>
      </c>
    </row>
    <row spans="1:8" r="77">
      <c t="s" s="3" r="A77">
        <v>46</v>
      </c>
    </row>
    <row spans="1:8" r="78">
      <c t="s" s="4" r="A78">
        <v>354</v>
      </c>
      <c t="n" s="5" r="F78">
        <v>10465</v>
      </c>
    </row>
    <row spans="1:8" r="79">
      <c t="s" s="4" r="A79">
        <v>49</v>
      </c>
      <c t="n" s="5" r="F79">
        <v>26741560</v>
      </c>
    </row>
    <row spans="1:8" r="80">
      <c t="s" s="4" r="A80">
        <v>355</v>
      </c>
      <c t="n" s="5" r="F80">
        <v>0</v>
      </c>
    </row>
    <row spans="1:8" r="81">
      <c t="s" s="4" r="A81">
        <v>51</v>
      </c>
      <c t="n" s="5" r="F81">
        <v>0</v>
      </c>
    </row>
    <row spans="1:8" r="82">
      <c t="s" s="4" r="A82">
        <v>52</v>
      </c>
      <c t="n" s="5" r="F82">
        <v>26752025</v>
      </c>
    </row>
    <row spans="1:8" r="83">
      <c t="s" s="4" r="A83">
        <v>53</v>
      </c>
      <c t="n" s="7" r="F83">
        <v>26752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0</v>
      </c>
      <c t="n" s="7" r="C4">
        <v>0</v>
      </c>
      <c t="n" s="7" r="D4">
        <v>0</v>
      </c>
      <c t="n" s="7" r="E4">
        <v>0</v>
      </c>
    </row>
    <row spans="1:5" r="5">
      <c t="s" s="3" r="A5">
        <v>70</v>
      </c>
    </row>
    <row spans="1:5" r="6">
      <c t="s" s="4" r="A6">
        <v>71</v>
      </c>
      <c t="n" s="5" r="B6">
        <v>10008304</v>
      </c>
      <c t="n" s="5" r="C6">
        <v>10427877</v>
      </c>
      <c t="n" s="5" r="D6">
        <v>22573181</v>
      </c>
      <c t="n" s="5" r="E6">
        <v>17415725</v>
      </c>
    </row>
    <row spans="1:5" r="7">
      <c t="s" s="4" r="A7">
        <v>72</v>
      </c>
      <c t="n" s="5" r="B7">
        <v>4191769</v>
      </c>
      <c t="n" s="5" r="C7">
        <v>2909127</v>
      </c>
      <c t="n" s="5" r="D7">
        <v>7322001</v>
      </c>
      <c t="n" s="5" r="E7">
        <v>6040201</v>
      </c>
    </row>
    <row spans="1:5" r="8">
      <c t="s" s="4" r="A8">
        <v>73</v>
      </c>
      <c t="n" s="5" r="B8">
        <v>14200073</v>
      </c>
      <c t="n" s="5" r="C8">
        <v>13337004</v>
      </c>
      <c t="n" s="5" r="D8">
        <v>29895182</v>
      </c>
      <c t="n" s="5" r="E8">
        <v>23455926</v>
      </c>
    </row>
    <row spans="1:5" r="9">
      <c t="s" s="4" r="A9">
        <v>74</v>
      </c>
      <c t="n" s="5" r="B9">
        <v>-14200073</v>
      </c>
      <c t="n" s="5" r="C9">
        <v>-13337004</v>
      </c>
      <c t="n" s="5" r="D9">
        <v>-29895182</v>
      </c>
      <c t="n" s="5" r="E9">
        <v>-23455926</v>
      </c>
    </row>
    <row spans="1:5" r="10">
      <c t="s" s="3" r="A10">
        <v>75</v>
      </c>
    </row>
    <row spans="1:5" r="11">
      <c t="s" s="4" r="A11">
        <v>76</v>
      </c>
      <c t="n" s="5" r="B11">
        <v>46455</v>
      </c>
      <c t="n" s="5" r="C11">
        <v>89377</v>
      </c>
      <c t="n" s="5" r="D11">
        <v>103029</v>
      </c>
      <c t="n" s="5" r="E11">
        <v>160015</v>
      </c>
    </row>
    <row spans="1:5" r="12">
      <c t="s" s="4" r="A12">
        <v>77</v>
      </c>
      <c t="n" s="5" r="B12">
        <v>30660</v>
      </c>
      <c t="n" s="5" r="C12">
        <v>-3243</v>
      </c>
      <c t="n" s="5" r="D12">
        <v>15940</v>
      </c>
      <c t="n" s="5" r="E12">
        <v>6655</v>
      </c>
    </row>
    <row spans="1:5" r="13">
      <c t="s" s="4" r="A13">
        <v>78</v>
      </c>
      <c t="n" s="5" r="B13">
        <v>2435865</v>
      </c>
      <c t="n" s="5" r="C13">
        <v>-2468603</v>
      </c>
      <c t="n" s="5" r="D13">
        <v>564570</v>
      </c>
      <c t="n" s="5" r="E13">
        <v>12234301</v>
      </c>
    </row>
    <row spans="1:5" r="14">
      <c t="s" s="4" r="A14">
        <v>79</v>
      </c>
      <c t="n" s="7" r="B14">
        <v>-11687093</v>
      </c>
      <c t="n" s="7" r="C14">
        <v>-15719473</v>
      </c>
      <c t="n" s="7" r="D14">
        <v>-29211643</v>
      </c>
      <c t="n" s="7" r="E14">
        <v>-11054955</v>
      </c>
    </row>
    <row spans="1:5" r="15">
      <c t="s" s="4" r="A15">
        <v>80</v>
      </c>
      <c t="n" s="8" r="B15">
        <v>-0.21</v>
      </c>
      <c t="n" s="8" r="C15">
        <v>-0.28</v>
      </c>
      <c t="n" s="8" r="D15">
        <v>-0.52</v>
      </c>
      <c t="n" s="8" r="E15">
        <v>-0.21</v>
      </c>
    </row>
    <row spans="1:5" r="16">
      <c t="s" s="4" r="A16">
        <v>81</v>
      </c>
      <c t="n" s="5" r="B16">
        <v>55726432</v>
      </c>
      <c t="n" s="5" r="C16">
        <v>55676766</v>
      </c>
      <c t="n" s="5" r="D16">
        <v>55724581</v>
      </c>
      <c t="n" s="5" r="E16">
        <v>53010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2</v>
      </c>
      <c t="s" s="2" r="B1">
        <v>1</v>
      </c>
    </row>
    <row spans="1:3" r="2">
      <c t="s" s="2" r="B2">
        <v>2</v>
      </c>
      <c t="s" s="2" r="C2">
        <v>67</v>
      </c>
    </row>
    <row spans="1:3" r="3">
      <c t="s" s="3" r="A3">
        <v>83</v>
      </c>
    </row>
    <row spans="1:3" r="4">
      <c t="s" s="4" r="A4">
        <v>79</v>
      </c>
      <c t="n" s="7" r="B4">
        <v>-29211643</v>
      </c>
      <c t="n" s="7" r="C4">
        <v>-11054955</v>
      </c>
    </row>
    <row spans="1:3" r="5">
      <c t="s" s="3" r="A5">
        <v>84</v>
      </c>
    </row>
    <row spans="1:3" r="6">
      <c t="s" s="4" r="A6">
        <v>85</v>
      </c>
      <c t="n" s="5" r="B6">
        <v>165830</v>
      </c>
      <c t="n" s="5" r="C6">
        <v>64856</v>
      </c>
    </row>
    <row spans="1:3" r="7">
      <c t="s" s="4" r="A7">
        <v>86</v>
      </c>
      <c t="n" s="5" r="B7">
        <v>3662708</v>
      </c>
      <c t="n" s="5" r="C7">
        <v>2627010</v>
      </c>
    </row>
    <row spans="1:3" r="8">
      <c t="s" s="4" r="A8">
        <v>87</v>
      </c>
      <c t="n" s="5" r="B8">
        <v>-564570</v>
      </c>
      <c t="n" s="5" r="C8">
        <v>-12234301</v>
      </c>
    </row>
    <row spans="1:3" r="9">
      <c t="s" s="4" r="A9">
        <v>88</v>
      </c>
      <c t="n" s="5" r="B9">
        <v>0</v>
      </c>
      <c t="n" s="5" r="C9">
        <v>-64</v>
      </c>
    </row>
    <row spans="1:3" r="10">
      <c t="s" s="3" r="A10">
        <v>89</v>
      </c>
    </row>
    <row spans="1:3" r="11">
      <c t="s" s="4" r="A11">
        <v>32</v>
      </c>
      <c t="n" s="5" r="B11">
        <v>-3155714</v>
      </c>
      <c t="n" s="5" r="C11">
        <v>-1480067</v>
      </c>
    </row>
    <row spans="1:3" r="12">
      <c t="s" s="4" r="A12">
        <v>33</v>
      </c>
      <c t="n" s="5" r="B12">
        <v>90431</v>
      </c>
      <c t="n" s="5" r="C12">
        <v>-48929</v>
      </c>
    </row>
    <row spans="1:3" r="13">
      <c t="s" s="4" r="A13">
        <v>34</v>
      </c>
      <c t="n" s="5" r="B13">
        <v>2027993</v>
      </c>
      <c t="n" s="5" r="C13">
        <v>1410893</v>
      </c>
    </row>
    <row spans="1:3" r="14">
      <c t="s" s="4" r="A14">
        <v>41</v>
      </c>
      <c t="n" s="5" r="B14">
        <v>-1332633</v>
      </c>
      <c t="n" s="5" r="C14">
        <v>-160032</v>
      </c>
    </row>
    <row spans="1:3" r="15">
      <c t="s" s="4" r="A15">
        <v>42</v>
      </c>
      <c t="n" s="5" r="B15">
        <v>4382343</v>
      </c>
      <c t="n" s="5" r="C15">
        <v>3832235</v>
      </c>
    </row>
    <row spans="1:3" r="16">
      <c t="s" s="4" r="A16">
        <v>90</v>
      </c>
      <c t="n" s="5" r="B16">
        <v>-23935255</v>
      </c>
      <c t="n" s="5" r="C16">
        <v>-17043354</v>
      </c>
    </row>
    <row spans="1:3" r="17">
      <c t="s" s="3" r="A17">
        <v>91</v>
      </c>
    </row>
    <row spans="1:3" r="18">
      <c t="s" s="4" r="A18">
        <v>92</v>
      </c>
      <c t="n" s="5" r="B18">
        <v>-17960256</v>
      </c>
      <c t="n" s="5" r="C18">
        <v>-45601506</v>
      </c>
    </row>
    <row spans="1:3" r="19">
      <c t="s" s="4" r="A19">
        <v>93</v>
      </c>
      <c t="n" s="5" r="B19">
        <v>48579636</v>
      </c>
      <c t="n" s="5" r="C19">
        <v>22084980</v>
      </c>
    </row>
    <row spans="1:3" r="20">
      <c t="s" s="4" r="A20">
        <v>94</v>
      </c>
      <c t="n" s="5" r="B20">
        <v>-69294</v>
      </c>
      <c t="n" s="5" r="C20">
        <v>-20733</v>
      </c>
    </row>
    <row spans="1:3" r="21">
      <c t="s" s="4" r="A21">
        <v>95</v>
      </c>
      <c t="n" s="5" r="B21">
        <v>30550086</v>
      </c>
      <c t="n" s="5" r="C21">
        <v>-23537259</v>
      </c>
    </row>
    <row spans="1:3" r="22">
      <c t="s" s="3" r="A22">
        <v>96</v>
      </c>
    </row>
    <row spans="1:3" r="23">
      <c t="s" s="4" r="A23">
        <v>97</v>
      </c>
      <c t="n" s="5" r="B23">
        <v>0</v>
      </c>
      <c t="n" s="5" r="C23">
        <v>80535401</v>
      </c>
    </row>
    <row spans="1:3" r="24">
      <c t="s" s="4" r="A24">
        <v>98</v>
      </c>
      <c t="n" s="5" r="B24">
        <v>0</v>
      </c>
      <c t="n" s="5" r="C24">
        <v>100</v>
      </c>
    </row>
    <row spans="1:3" r="25">
      <c t="s" s="4" r="A25">
        <v>99</v>
      </c>
      <c t="n" s="5" r="B25">
        <v>0</v>
      </c>
      <c t="n" s="5" r="C25">
        <v>428891</v>
      </c>
    </row>
    <row spans="1:3" r="26">
      <c t="s" s="4" r="A26">
        <v>100</v>
      </c>
      <c t="n" s="5" r="B26">
        <v>0</v>
      </c>
      <c t="n" s="5" r="C26">
        <v>80964392</v>
      </c>
    </row>
    <row spans="1:3" r="27">
      <c t="s" s="4" r="A27">
        <v>101</v>
      </c>
      <c t="n" s="5" r="B27">
        <v>6614831</v>
      </c>
      <c t="n" s="5" r="C27">
        <v>40383779</v>
      </c>
    </row>
    <row spans="1:3" r="28">
      <c t="s" s="4" r="A28">
        <v>102</v>
      </c>
      <c t="n" s="5" r="B28">
        <v>32218905</v>
      </c>
      <c t="n" s="5" r="C28">
        <v>11483112</v>
      </c>
    </row>
    <row spans="1:3" r="29">
      <c t="s" s="4" r="A29">
        <v>103</v>
      </c>
      <c t="n" s="5" r="B29">
        <v>38833736</v>
      </c>
      <c t="n" s="5" r="C29">
        <v>51866891</v>
      </c>
    </row>
    <row spans="1:3" r="30">
      <c t="s" s="3" r="A30">
        <v>104</v>
      </c>
    </row>
    <row spans="1:3" r="31">
      <c t="s" s="4" r="A31">
        <v>105</v>
      </c>
      <c t="n" s="5" r="B31">
        <v>5022</v>
      </c>
      <c t="n" s="5" r="C31">
        <v>107506</v>
      </c>
    </row>
    <row spans="1:3" r="32">
      <c t="s" s="4" r="A32">
        <v>106</v>
      </c>
      <c t="n" s="5" r="B32">
        <v>3</v>
      </c>
      <c t="n" s="5" r="C32">
        <v>133</v>
      </c>
    </row>
    <row spans="1:3" r="33">
      <c t="s" s="4" r="A33">
        <v>107</v>
      </c>
      <c t="n" s="7" r="B33">
        <v>800</v>
      </c>
      <c t="n" s="7" r="C33">
        <v>59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 (Unaud</vt:lpstr>
      <vt:lpstr>CONDENSED BALANCE SHEETS (Unau3</vt:lpstr>
      <vt:lpstr>CONDENSED STATEMENTS OF OPERATI</vt:lpstr>
      <vt:lpstr>CONDENSED STATEMENTS OF CASH FL</vt:lpstr>
      <vt:lpstr>Description of Company and Basi</vt:lpstr>
      <vt:lpstr>Recent Accounting Pronouncement</vt:lpstr>
      <vt:lpstr>Foreign Currency Remeasurement</vt:lpstr>
      <vt:lpstr>Short-term Investments</vt:lpstr>
      <vt:lpstr>Basic and Diluted Net Loss Per </vt:lpstr>
      <vt:lpstr>Warrant Liabilities</vt:lpstr>
      <vt:lpstr>Stock Based Compensation</vt:lpstr>
      <vt:lpstr>Fair Value Measurements</vt:lpstr>
      <vt:lpstr>Liquidity and Capital Resources</vt:lpstr>
      <vt:lpstr>Equity Transactions</vt:lpstr>
      <vt:lpstr>Income Taxes</vt:lpstr>
      <vt:lpstr>Commitments and contingencies</vt:lpstr>
      <vt:lpstr>Subsequent Events</vt:lpstr>
      <vt:lpstr>Warrant Liabilities (Tables)</vt:lpstr>
      <vt:lpstr>Stock Based Compensation (Table</vt:lpstr>
      <vt:lpstr>Fair Value Measurements (Tables</vt:lpstr>
      <vt:lpstr>Subsequent Events (Tables)</vt:lpstr>
      <vt:lpstr>Description of Company and Ba23</vt:lpstr>
      <vt:lpstr>Foreign Currency Remeasurement </vt:lpstr>
      <vt:lpstr>Short-term Investments (Details</vt:lpstr>
      <vt:lpstr>Basic and Diluted Net Loss Pe26</vt:lpstr>
      <vt:lpstr>Warrant Liabilities (Details)</vt:lpstr>
      <vt:lpstr>Stock Based Compensation (Detai</vt:lpstr>
      <vt:lpstr>Fair Value Measurements (Detail</vt:lpstr>
      <vt:lpstr>Liquidity and Capital Resourc30</vt:lpstr>
      <vt:lpstr>Equity Transactions (Details)</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48:16Z</dcterms:created>
  <dcterms:modified xmlns:dcterms="http://purl.org/dc/terms/" xmlns:xsi="http://www.w3.org/2001/XMLSchema-instance" xsi:type="dcterms:W3CDTF">2015-08-03T06:48:16Z</dcterms:modified>
  <dc:title xmlns:dc="http://purl.org/dc/elements/1.1/">Untitled</dc:title>
  <dc:description xmlns:dc="http://purl.org/dc/elements/1.1/"/>
  <dc:subject xmlns:dc="http://purl.org/dc/elements/1.1/"/>
  <cp:keywords/>
  <cp:category/>
</cp:coreProperties>
</file>